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roup Income Statement - (Unaud" sheetId="2" state="visible" r:id="rId2"/>
    <sheet xmlns:r="http://schemas.openxmlformats.org/officeDocument/2006/relationships" name="Group Income Statement - (Una_2" sheetId="3" state="visible" r:id="rId3"/>
    <sheet xmlns:r="http://schemas.openxmlformats.org/officeDocument/2006/relationships" name="Group Statement of Comprehensiv" sheetId="4" state="visible" r:id="rId4"/>
    <sheet xmlns:r="http://schemas.openxmlformats.org/officeDocument/2006/relationships" name="Group Statement of Changes in E" sheetId="5" state="visible" r:id="rId5"/>
    <sheet xmlns:r="http://schemas.openxmlformats.org/officeDocument/2006/relationships" name="Group Balance Sheet - (Unaudite" sheetId="6" state="visible" r:id="rId6"/>
    <sheet xmlns:r="http://schemas.openxmlformats.org/officeDocument/2006/relationships" name="Group Cash Flow Statement (Unau" sheetId="7" state="visible" r:id="rId7"/>
    <sheet xmlns:r="http://schemas.openxmlformats.org/officeDocument/2006/relationships" name="Group Cash Flow Statement (Un_2" sheetId="8" state="visible" r:id="rId8"/>
    <sheet xmlns:r="http://schemas.openxmlformats.org/officeDocument/2006/relationships" name="Accounting Policies and Basis o" sheetId="9" state="visible" r:id="rId9"/>
    <sheet xmlns:r="http://schemas.openxmlformats.org/officeDocument/2006/relationships" name="Adjusting Items" sheetId="10" state="visible" r:id="rId10"/>
    <sheet xmlns:r="http://schemas.openxmlformats.org/officeDocument/2006/relationships" name="Analysis of Revenue by Segment" sheetId="11" state="visible" r:id="rId11"/>
    <sheet xmlns:r="http://schemas.openxmlformats.org/officeDocument/2006/relationships" name="Adjusting Items Included In Pro" sheetId="12" state="visible" r:id="rId12"/>
    <sheet xmlns:r="http://schemas.openxmlformats.org/officeDocument/2006/relationships" name="Cash Flow" sheetId="13" state="visible" r:id="rId13"/>
    <sheet xmlns:r="http://schemas.openxmlformats.org/officeDocument/2006/relationships" name="Liquidity" sheetId="14" state="visible" r:id="rId14"/>
    <sheet xmlns:r="http://schemas.openxmlformats.org/officeDocument/2006/relationships" name="Fair Value Measurements and Val" sheetId="15" state="visible" r:id="rId15"/>
    <sheet xmlns:r="http://schemas.openxmlformats.org/officeDocument/2006/relationships" name="Related Party Disclosures" sheetId="16" state="visible" r:id="rId16"/>
    <sheet xmlns:r="http://schemas.openxmlformats.org/officeDocument/2006/relationships" name="Earnings Per Share" sheetId="17" state="visible" r:id="rId17"/>
    <sheet xmlns:r="http://schemas.openxmlformats.org/officeDocument/2006/relationships" name="Contingent liabilities and fina" sheetId="18" state="visible" r:id="rId18"/>
    <sheet xmlns:r="http://schemas.openxmlformats.org/officeDocument/2006/relationships" name="Franked Investment Income Group" sheetId="19" state="visible" r:id="rId19"/>
    <sheet xmlns:r="http://schemas.openxmlformats.org/officeDocument/2006/relationships" name="Summarised Financial Informatio" sheetId="20" state="visible" r:id="rId20"/>
    <sheet xmlns:r="http://schemas.openxmlformats.org/officeDocument/2006/relationships" name="Analysis of Revenue by Segment " sheetId="21" state="visible" r:id="rId21"/>
    <sheet xmlns:r="http://schemas.openxmlformats.org/officeDocument/2006/relationships" name="Adjusting Items Included In P_2" sheetId="22" state="visible" r:id="rId22"/>
    <sheet xmlns:r="http://schemas.openxmlformats.org/officeDocument/2006/relationships" name="Cash Flow (Tables)" sheetId="23" state="visible" r:id="rId23"/>
    <sheet xmlns:r="http://schemas.openxmlformats.org/officeDocument/2006/relationships" name="Fair Value Measurements and V_2" sheetId="24" state="visible" r:id="rId24"/>
    <sheet xmlns:r="http://schemas.openxmlformats.org/officeDocument/2006/relationships" name="Earnings Per Share (Tables)" sheetId="25" state="visible" r:id="rId25"/>
    <sheet xmlns:r="http://schemas.openxmlformats.org/officeDocument/2006/relationships" name="Summarised Financial Informat_2" sheetId="26" state="visible" r:id="rId26"/>
    <sheet xmlns:r="http://schemas.openxmlformats.org/officeDocument/2006/relationships" name="Analysis of Revenue by Segmen_2" sheetId="27" state="visible" r:id="rId27"/>
    <sheet xmlns:r="http://schemas.openxmlformats.org/officeDocument/2006/relationships" name="Analysis of Revenue by Segmen_3" sheetId="28" state="visible" r:id="rId28"/>
    <sheet xmlns:r="http://schemas.openxmlformats.org/officeDocument/2006/relationships" name="Adjusting Items Included In P_3" sheetId="29" state="visible" r:id="rId29"/>
    <sheet xmlns:r="http://schemas.openxmlformats.org/officeDocument/2006/relationships" name="Adjusting Items Included In P_4" sheetId="30" state="visible" r:id="rId30"/>
    <sheet xmlns:r="http://schemas.openxmlformats.org/officeDocument/2006/relationships" name="Adjusting Items Included in P_5" sheetId="31" state="visible" r:id="rId31"/>
    <sheet xmlns:r="http://schemas.openxmlformats.org/officeDocument/2006/relationships" name="Adjusting Items Included In P_6" sheetId="32" state="visible" r:id="rId32"/>
    <sheet xmlns:r="http://schemas.openxmlformats.org/officeDocument/2006/relationships" name="Adjusting Items Included In P_7" sheetId="33" state="visible" r:id="rId33"/>
    <sheet xmlns:r="http://schemas.openxmlformats.org/officeDocument/2006/relationships" name="Adjusting Items Included In P_8" sheetId="34" state="visible" r:id="rId34"/>
    <sheet xmlns:r="http://schemas.openxmlformats.org/officeDocument/2006/relationships" name="Adjusting Items Included In P_9" sheetId="35" state="visible" r:id="rId35"/>
    <sheet xmlns:r="http://schemas.openxmlformats.org/officeDocument/2006/relationships" name="Cash Flow - Schedule of Cash Fl" sheetId="36" state="visible" r:id="rId36"/>
    <sheet xmlns:r="http://schemas.openxmlformats.org/officeDocument/2006/relationships" name="Cash Flow - Additional Informat" sheetId="37" state="visible" r:id="rId37"/>
    <sheet xmlns:r="http://schemas.openxmlformats.org/officeDocument/2006/relationships" name="Liquidity - Additional Informat" sheetId="38" state="visible" r:id="rId38"/>
    <sheet xmlns:r="http://schemas.openxmlformats.org/officeDocument/2006/relationships" name="Fair Value Measurements and V_3" sheetId="39" state="visible" r:id="rId39"/>
    <sheet xmlns:r="http://schemas.openxmlformats.org/officeDocument/2006/relationships" name="Fair Value Measurements and V_4" sheetId="40" state="visible" r:id="rId40"/>
    <sheet xmlns:r="http://schemas.openxmlformats.org/officeDocument/2006/relationships" name="Earnings Per Share - Additional" sheetId="41" state="visible" r:id="rId41"/>
    <sheet xmlns:r="http://schemas.openxmlformats.org/officeDocument/2006/relationships" name="Earnings Per Share - Summary of" sheetId="42" state="visible" r:id="rId42"/>
    <sheet xmlns:r="http://schemas.openxmlformats.org/officeDocument/2006/relationships" name="Earnings Per Share - Summary _2" sheetId="43" state="visible" r:id="rId43"/>
    <sheet xmlns:r="http://schemas.openxmlformats.org/officeDocument/2006/relationships" name="Earnings Per Share - Summary _3" sheetId="44" state="visible" r:id="rId44"/>
    <sheet xmlns:r="http://schemas.openxmlformats.org/officeDocument/2006/relationships" name="Earnings Per Share - Summary _4" sheetId="45" state="visible" r:id="rId45"/>
    <sheet xmlns:r="http://schemas.openxmlformats.org/officeDocument/2006/relationships" name="Contingent Liabilities and Fi_2" sheetId="46" state="visible" r:id="rId46"/>
    <sheet xmlns:r="http://schemas.openxmlformats.org/officeDocument/2006/relationships" name="Contingent Liabilities and Fi_3" sheetId="47" state="visible" r:id="rId47"/>
    <sheet xmlns:r="http://schemas.openxmlformats.org/officeDocument/2006/relationships" name="Franked Investment Income Gro_2" sheetId="48" state="visible" r:id="rId48"/>
    <sheet xmlns:r="http://schemas.openxmlformats.org/officeDocument/2006/relationships" name="Summarised financial informat_3" sheetId="49" state="visible" r:id="rId49"/>
    <sheet xmlns:r="http://schemas.openxmlformats.org/officeDocument/2006/relationships" name="Summarised financial informat_4" sheetId="50" state="visible" r:id="rId50"/>
    <sheet xmlns:r="http://schemas.openxmlformats.org/officeDocument/2006/relationships" name="Summarised financial informat_5"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_);_(&quot;$ &quot;(#,##0)"/>
    <numFmt numFmtId="167" formatCode="_(&quot;€ &quot;#,##0_);_(&quot;€ &quot;(#,##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2"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Document Period End Date</t>
        </is>
      </c>
      <c r="B5" s="4" t="inlineStr">
        <is>
          <t>Jun. 30,
		2020</t>
        </is>
      </c>
    </row>
    <row r="6">
      <c r="A6" s="4" t="inlineStr">
        <is>
          <t>Amendment Flag</t>
        </is>
      </c>
      <c r="B6" s="4" t="inlineStr">
        <is>
          <t>false</t>
        </is>
      </c>
    </row>
    <row r="7">
      <c r="A7" s="4" t="inlineStr">
        <is>
          <t>Entity Registrant Name</t>
        </is>
      </c>
      <c r="B7" s="4" t="inlineStr">
        <is>
          <t>British American Tobacco p.l.c.</t>
        </is>
      </c>
    </row>
    <row r="8">
      <c r="A8" s="4" t="inlineStr">
        <is>
          <t>Entity Central Index Key</t>
        </is>
      </c>
      <c r="B8" s="4" t="inlineStr">
        <is>
          <t>0001303523</t>
        </is>
      </c>
    </row>
    <row r="9">
      <c r="A9" s="4" t="inlineStr">
        <is>
          <t>Current Fiscal Year End Date</t>
        </is>
      </c>
      <c r="B9" s="4" t="inlineStr">
        <is>
          <t>--12-31</t>
        </is>
      </c>
    </row>
    <row r="10">
      <c r="A10" s="4" t="inlineStr">
        <is>
          <t>Entity File Number</t>
        </is>
      </c>
      <c r="B10" s="4" t="inlineStr">
        <is>
          <t>001-38159</t>
        </is>
      </c>
    </row>
    <row r="11">
      <c r="A11" s="4" t="inlineStr">
        <is>
          <t>Entity Address, Address Line One</t>
        </is>
      </c>
      <c r="B11" s="4" t="inlineStr">
        <is>
          <t>Globe House</t>
        </is>
      </c>
    </row>
    <row r="12">
      <c r="A12" s="4" t="inlineStr">
        <is>
          <t>Entity Address, Address Line Two</t>
        </is>
      </c>
      <c r="B12" s="4" t="inlineStr">
        <is>
          <t>4 Temple Place</t>
        </is>
      </c>
    </row>
    <row r="13">
      <c r="A13" s="4" t="inlineStr">
        <is>
          <t>Entity Address, City or Town</t>
        </is>
      </c>
      <c r="B13" s="4" t="inlineStr">
        <is>
          <t>London</t>
        </is>
      </c>
    </row>
    <row r="14">
      <c r="A14" s="4" t="inlineStr">
        <is>
          <t>Entity Address, Country</t>
        </is>
      </c>
      <c r="B14" s="4" t="inlineStr">
        <is>
          <t>GB</t>
        </is>
      </c>
    </row>
    <row r="15">
      <c r="A15" s="4" t="inlineStr">
        <is>
          <t>Entity Address, Postal Zip Code</t>
        </is>
      </c>
      <c r="B15" s="4" t="inlineStr">
        <is>
          <t>WC2R 2P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justing Items</t>
        </is>
      </c>
      <c r="B1" s="2" t="inlineStr">
        <is>
          <t>6 Months Ended</t>
        </is>
      </c>
    </row>
    <row r="2">
      <c r="B2" s="2" t="inlineStr">
        <is>
          <t>Jun. 30, 2020</t>
        </is>
      </c>
    </row>
    <row r="3">
      <c r="A3" s="3" t="inlineStr">
        <is>
          <t>Adjusting Items [Abstract]</t>
        </is>
      </c>
    </row>
    <row r="4">
      <c r="A4" s="4" t="inlineStr">
        <is>
          <t>Adjusting Items</t>
        </is>
      </c>
      <c r="B4" s="4" t="inlineStr">
        <is>
          <t xml:space="preserve">ADJUSTING ITEMS Adjusting items are significant items of income or expense in revenue, profit from operations, net finance costs, taxation and the Group’s share of the post-tax results of associates and joint ventures which individually or, if of a similar type, in aggregate, are relevant to an understanding of the Group’s underlying financial performance because of their size, nature or incidence. In identifying and quantifying adjusting items, the Group consistently applies a policy that defines criteria that are required to be met for an item to be classified as adjusting. These items are separately disclosed in the segmental analyses or in the notes to the accounts as appropriate. The Group believes that these items are useful to users of the Group financial statements in helping them to understand the underlying business performance and are used to derive the Group’s principal non-GAAP measures of adjusted revenue, adjusted profit from operations and adjusted diluted earnings per share, all of which are before the impact of adjusting items and which are reconciled from revenue, profit from operations and diluted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nalysis of Revenue by Segment</t>
        </is>
      </c>
      <c r="B1" s="2" t="inlineStr">
        <is>
          <t>6 Months Ended</t>
        </is>
      </c>
    </row>
    <row r="2">
      <c r="B2" s="2" t="inlineStr">
        <is>
          <t>Jun. 30, 2020</t>
        </is>
      </c>
    </row>
    <row r="3">
      <c r="A3" s="3" t="inlineStr">
        <is>
          <t>Reportable Segments [Abstract]</t>
        </is>
      </c>
    </row>
    <row r="4">
      <c r="A4" s="4" t="inlineStr">
        <is>
          <t>Analysis of Revenue by Segment</t>
        </is>
      </c>
      <c r="B4" s="4" t="inlineStr">
        <is>
          <t xml:space="preserve">Notes to the Interim Financial Statements ANALYSIS OF REVENUE BY SEGMENT
2020
2019
Reported
Adj Items 1
Adjusted
Exchange
Adjusted at CC 2
Reported
Adj Items 1
Adjusted
Revenue
£m
£m
£m
£m
£m
£m
£m
£m
US
5,619
-
5,619
(146
)
5,473
4,989
-
4,989
APME
2,137
-
2,137
15
2,152
2,405
-
2,405
AMSSA
1,749
-
1,749
248
1,997
2,015
-
2,015
ENA
2,766
-
2,766
46
2,812
2,761
(31
)
2,730
Total Region
12,271
-
12,271
163
12,434
12,170
(31
)
12,139
ADJUSTING ITEMS INCLUDED IN REVENUE In 2019, adjusting items in revenue related to certain third-party contract manufacturing arrangements. The Group acquired and sold goods inclusive of excise, acquired from a third party under short-term arrangements, and then passed on to customers. This increased both revenue and cost of sales, with no impact to profit from operations but distorted operating margin. To better reflect the underlying performance of the Group, this uplift from excise in both revenue and cost of sales has been adjusted for, given the temporary nature of the arrangement. The arrangements either ceased in 2019 or were immaterial to the results of 2020 and have not been adjusted for in 2020. ANALYSIS OF PROFIT FROM OPERATIONS AND DILUTED EARNINGS PER SHARE BY SEGMENT
2020
2019
Reported
Adj Items 1
Adjusted
Exchange
Adjusted at CC 2
Reported
Adj Items 1
Adjusted
Profit from Operations
£m
£m
£m
£m
£m
£m
£m
£m
US
2,619
182
2,801
(79
)
2,722
2,249
234
2,483
APME
865
25
890
14
904
940
30
970
AMSSA
669
52
721
66
787
328
488
816
ENA
944
12
956
10
966
863
77
940
Total Region
5,097
271
5,368
11
5,379
4,380
829
5,209
Net finance costs
(786
)
3
(783
)
16
(767
)
(773
)
23
(750
)
Associates and joint ventures
281
(15
)
266
8
274
258
(29
)
229
Profit before tax
4,592
259
4,851
35
4,886
3,865
823
4,688
Taxation
(1,054
)
(93
)
(1,147
)
-
(1,147
)
(971
)
(216
)
(1,187
)
Non-controlling interests
(81
)
(4
)
(85
)
(4
)
(89
)
(80
)
(1
)
(81
)
Profit attributable to shareholders
3,457
162
3,619
31
3,650
2,814
606
3,420
Diluted number of shares (m)
2,294
2,294
2,294
2,291
2,291
Diluted earnings per share (pence)
150.7
157.8
159.1
122.8
149.3
Notes to the analysis of revenue and profit from operations above:
(1)
Adjusting items represent certain items which the Group considers distinctive based upon their size, nature or incidence.
(2)
CC : constant currency – measures are calculated based on a re-translation, at the prior year’s exchange rates, of the current year’s results of the Group and, where applicable, its seg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justing Items Included In Profit From Operations</t>
        </is>
      </c>
      <c r="B1" s="2" t="inlineStr">
        <is>
          <t>6 Months Ended</t>
        </is>
      </c>
    </row>
    <row r="2">
      <c r="B2" s="2" t="inlineStr">
        <is>
          <t>Jun. 30, 2020</t>
        </is>
      </c>
    </row>
    <row r="3">
      <c r="A3" s="3" t="inlineStr">
        <is>
          <t>Revenue [Abstract]</t>
        </is>
      </c>
    </row>
    <row r="4">
      <c r="A4" s="4" t="inlineStr">
        <is>
          <t>Adjusting Items Included In Profit From Operations</t>
        </is>
      </c>
      <c r="B4" s="4" t="inlineStr">
        <is>
          <t xml:space="preserve">Notes to the Interim Financial Statements ADJUSTING ITEMS INCLUDED IN PROFIT FROM OPERATIONS Adjusting items are significant items in the profit from operations that individually or, if of a similar type, in aggregate, are relevant to an understanding of the Group’s underlying financial performance. These items are separately disclosed in the segmental analyses. In summary, in the six-months ended 30 June 2020, the Group incurred £271 million (30 June 2019: £829 million; 31 December 2019: £2,114 million) of adjusting items within profit from operations:
Six-months to
Year to
30.6.20
30.6.19
31.12.19
£m
£m
£m
Restructuring and integration costs
69
93
565
Amortisation and impairment of trademarks and similar intangibles
171
175
481
Impairment of goodwill
11
-
194
Charge in respect of an excise dispute in Russia
(15
)
-
202
Charge in respect of Quebec Class Action
-
436
436
Other adjusting items (including Engle)
35
125
236
Total adjusting items included in profit from operations
271
829
2,114
(a) Restructuring and integration costs Restructuring costs reflect the costs incurred as a result of initiatives to improve the effectiveness and the efficiency of the Group as a globally integrated enterprise. These costs represent additional expenses incurred that are not related to the normal business and day-to-day activities. These initiatives include a review of the Group’s manufacturing operations and the costs associated with Project Quantum, being a review of the Group’s organisational structure announced in 2019. The costs of these initiatives, together with the costs of integrating acquired businesses into existing operations, including acquisition costs, are included in profit from operations under the following headings:
Six-months to
Year to
30.6.20
30.6.19
31.12.19
£m
£m
£m
Employee benefit costs
34
42
364
Depreciation and impairment costs
3
17
63
Other operating expenses
32
41
145
Other operating income
-
(7
)
(7
)
Total
69
93
565
The restructuring costs in the six-months ended 30 June 2020 include the costs of packages paid to employees in respect of Project Quantum and the ongoing costs of the previously announced factory rationalisation activities in Russia and APME. The restructuring costs in the six-months ended 30 June 2019 include the costs of packages paid to employees in respect of permanent headcount reduction and the ongoing costs of the previously announced downsizing and factory rationalisation activities in Germany, Russia and APME. Included in other operating income are amounts related to the reversal of a deferred consideration provision in relation to the acquisition of TDR d.o.o. (TDR). Notes to the Interim Financial Statements Adjusting items included in profit from operation cont... (b) Amortisation and impairment of trademarks and similar intangibles Acquisitions including RAI, TDR and Skandinavisk Tobakskompagni in previous years, have resulted in the capitalisation of trademarks and similar intangibles that are amortised over their expected useful lives, which do not exceed 20 years. The charge of £171 million is included in depreciation, amortisation and impairment costs in the profit from operations for the six-months to 30 June 2020 (30 June 2019: £175 million; 31 December 2019: £481 million). The proportionally higher charge in year ended 31 December 2019 included impairment in respect of Kodiak and Vapewild brands as well as impairments in respect of brands that will migrate to the Group’s strategic New Category brands in line with the portfolio simplification agenda, recognised in the second half of 2019. (c) Other In the six-months ended 30 June 2020, the Group incurred £31 million (30 June 2019: £561 million; 31 December 2019: £1,068 million) of other adjusting items. The charge in 2020 includes £35 million (30 June 2019: £125 million; 31 December 2019: £236 million) related to other smoking and health litigation, including Engle progeny in the US, partly offset by credits related to the Non-Participating Manufacturers settlement, which have been adjusted within “other operating expenses”. The charge in 2020 also includes the impairment of goodwill related to the Group’s acquisition of Twisp in South Africa (£11 million) and a credit (£15 million) related to excise dispute in Russia, which is offset in the adjusting items included in taxation below. The charge in the six-months ended 30 June 2019 included £436 million related to the Quebec class action while the 2019 full year charge also included the impairment of goodwill of £194 million, related to Indonesia from the Bentoel acquisition (£172 million), VapeWild (£12 million) and Highendsmoke (£10 million). (d) Ongoing impairment review of assets The Group reviews and monitors the performance of its non-financial assets (including goodwill) in line with the requirements of IAS 36 Impairment of Assets. This review has not identified any impairment at the balance sheet date, other than in respect of Twisp as disclosed above. However, the review did identify that the carrying value of the goodwill in relation to Malaysia would be impaired if the forecast operating cash flows are further negatively impacted by increased headwinds in trading conditions. In this event, an impairment of up to £100 million may be required. If any impairment were to be recognised, this would be a non-cash, adjusting item. Following the application of a reasonable range of sensitivities to all the cash-generating units (including South Africa) there was no indication of any further impairment. Furthermore, despite the challenging environment due to COVID-19 there was no material impairment of inventory or debtors in the six-months period end 30 June 2020. ADJUSTING ITEMS INCLUDED IN NET FINANCE COSTS In the six-months ended 30 June 2020, the Group incurred interest on adjusting tax payables of £3 million (30 June 2019: £23 million; 31 December 2019: £80 million), including interest of £12 million (30 June 2019: £15 million; 31 December 2019: £28 million) in relation to FII GLO, as described on page 50 with the reduction due to the lower Bank of England base rate. In the six-months ended 30 June 2020, the Group also recognised a net credit in respect of an excise dispute and in respect of withholding tax in Russia. In the year ended 31 December 2019, interest on adjusting tax payables also included interest of £50 million in respect of the Russia excise dispute. Notes to the Interim Financial Statements ADJUSTING ITEMS INCLUDED IN SHARE OF POST-TAX RESULTS OF ASSOCIATES AND JOINT VENTURES The Group’s interest in ITC decreased from 29.46% to 29.45% as a result of ITC issuing ordinary shares under the company’s Employees Share Option Scheme. The issue of these shares and change in the Group’s share of ITC resulted in a gain of £19 million (30 June 2019: £29 million; 31 December 2019: £25 million), which is treated as a deemed partial disposal and included in the income statement. This deemed gain was partly offset by a charge of £4 million in the six-months ended 30 June 2020 in respect of other adjusting items recognised by ITC in respect of a third party warehouse fire. The share of post-tax results of associates and joint ventures is after the adjusting items above, which is excluded from the calculation of adjusted earnings per share as set out on page 45. ADJUSTING ITEMS INCLUDED IN TAXATION The Group’s tax rate is affected by the adjusting items referred to below and by the inclusion of the share of associates’ and joint ventures’ post-tax profit in the Group’s pre-tax results. In the six-months to 30 June 2020, adjusting tax items included a net credit of £26 million (30 June 2019: £7 million; 31 December 2019: £65 million) mainly relating to the release of a provision regarding the application of overseas withholding tax offset by a charge in respect of the excise dispute in Russia referred to above. Adjusting tax items also includes £67 million for the six-months to 30 June 2020 (30 June 2019: £209 million; 31 December 2019: £373 million) in respect of the taxation on other adjusting items, which are described on pages 39 and 40, with the increase on the prior year largely related to the charge associated with the Quebec Class Action. As the above items are not reflective of the ongoing business, these have been recognised as adjusting items within tax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t>
        </is>
      </c>
      <c r="B1" s="2" t="inlineStr">
        <is>
          <t>6 Months Ended</t>
        </is>
      </c>
    </row>
    <row r="2">
      <c r="B2" s="2" t="inlineStr">
        <is>
          <t>Jun. 30, 2020</t>
        </is>
      </c>
    </row>
    <row r="3">
      <c r="A3" s="3" t="inlineStr">
        <is>
          <t>Disclosure Of Cash Flow [Abstract]</t>
        </is>
      </c>
    </row>
    <row r="4">
      <c r="A4" s="4" t="inlineStr">
        <is>
          <t>Cash Flow</t>
        </is>
      </c>
      <c r="B4" s="4" t="inlineStr">
        <is>
          <t xml:space="preserve">Notes to the Interim Financial Statements Net cash generated from operating activities Net cash generated from operating activities in the IFRS cash flows on page 36 includes the following items:
Six-months to
Year to
30.6.20
30.6.19
31.12.19
£m
£m
£m
Profit from operations
5,097
4,380
9,016
Depreciation, amortisation and impairment
533
521
1,512
Increase in inventories
(574
)
(666
)
(371
)
Decrease in receivables related to the charge in respect of the Quebec Class Action
-
436
436
Increase in trade and other receivables
(368
)
(368
)
(699
)
Decrease in provision for MSA
(386
)
(622
)
(124
)
(Decrease)/increase in trade and other payables
(4
)
(309
)
730
Decrease in net retirement benefit liabilities
(26
)
(19
)
(40
)
(Decrease)/increase in other provisions
(245
)
-
382
Other non-cash items
7
41
106
Cash generated from operating activities
4,034
3,394
10,948
Dividends received from associates
2
2
252
Tax paid
(552
)
(1,108
)
(2,204
)
Net cash generated from operating activities
3,484
2,288
8,996
Net cash generated from operating activities increased by £1,196 million largely due to the higher profit from operations and the deferral of total tax payments (including excise and corporate tax) in the US to the second-half of 2020 of £1.3 billion. This was partly offset by:
•
an increase in inventory of £409 million in response to COVID-19;
•
the change in excise payment terms in Australia; and
•
the Expenditure on research and development was £137 million in the six-months ended 30 June 2020 (30 June 2019: £138 million) with a focus on products that could potentially reduce the risk associated with smoking conventional cigarettes. Net cash used in investing activities Net cash used in investing activities in the six-months ended 30 June 2020 was marginally higher than the same period in 2019 at £217 million (30 June 2019: £208 million) largely due to the net cash outflow from investments in treasury instruments in certain markets. This was partly offset by lower gross capital expenditure in the period which includes purchases of property, plant and equipment and purchases of intangibles. This includes the investment in the Group’s global operational infrastructure (including, but not limited to, the manufacturing network, trade marketing and IT systems). In the six-months ended 30 June 2020, the Group invested £168 million Net cash used in financing activities Net cash used in financing activities was an outflow of £962 million in the first six-months of 2020 (30 June 2019: £1,968 million outflow). The 2020 outflow was mainly due to the dividend payment of £2,346 million (30 June 2019: £2,277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quidity</t>
        </is>
      </c>
      <c r="B1" s="2" t="inlineStr">
        <is>
          <t>6 Months Ended</t>
        </is>
      </c>
    </row>
    <row r="2">
      <c r="B2" s="2" t="inlineStr">
        <is>
          <t>Jun. 30, 2020</t>
        </is>
      </c>
    </row>
    <row r="3">
      <c r="A3" s="3" t="inlineStr">
        <is>
          <t>Borrowings [Abstract]</t>
        </is>
      </c>
    </row>
    <row r="4">
      <c r="A4" s="4" t="inlineStr">
        <is>
          <t>Liquidity</t>
        </is>
      </c>
      <c r="B4" s="4" t="inlineStr">
        <is>
          <t xml:space="preserve">Notes to the Interim Financial Statements LIQUIDITY The Treasury function is responsible for raising finance for the Group, managing the Group’s cash resources and the financial risks arising from underlying operations. All these activities are carried out under defined policies, procedures and limits, reviewed and approved by the Board, delegating oversight to the Finance Director and Treasury function. The Group has targeted an average centrally managed bond maturity of at least five years no more than 20% of centrally managed debt maturing in a single rolling 12-month period. As at 30 June 2020, the average centrally managed debt maturity of bonds was 8.9 years (30 June 2019: 8.6 years; 31 December 2019: 9.1 years) and the highest proportion of centrally managed debt maturing in a single rolling 12-month period was 17.4% (30 June 2019: 19.0%; 31 December 2019: 18.6%). In order to manage its interest rate risk, the Group maintains both floating rate and fixed rate debt. The Group sets targets (within overall guidelines) for the desired ratio of floating to fixed rate debt on a net basis (at least 50% fixed on a net basis in the short to medium term). At 30 June 2020, the relevant ratios of floating* to fixed rate borrowings were 12:88 (30 June 2019: 17:83, 31 December 2019: 18:82) on a net basis. It is Group policy that short-term sources of funds (including drawings under both the US$4 billion commercial paper programme and £3 billion euro commercial paper programme) are backed by undrawn committed lines of credit and cash. In March 2020, the Group refinanced the existing two tranche £6 billion revolving credit facility with a new two tranche £6 billion revolving credit facility. This consists of a £3 billion 364-day tranche (with two one-year extension options and a one-year term-out option), and a £3 billion five-year tranche (with two one-year extension options). The facility remains undrawn and no longer contains a financial covenant. Interest cover remains an applicable covenant to the Group’s syndicated term loan at 4.5 times. For the twelve-months to 30 June 2020 this was 7.3 times and this covenant is not expected to inhibit the Group’s operations or funding plans. In March and April 2020, the Group arranged short-term bilateral facilities with core relationship banks for a total amount of approximately £4.8 billion, strengthening the Group’s liquidity position and further mitigating liquidity risks during the COVID-19 crisis. At 30 June 2020, a total amount of approximately £1.2 billion was drawn down under the facilities. These facilities provide an alternative source of cost-effective short-term funding for the Group. In April 2020, the Group accessed the US dollar market under its SEC Shelf Programme, raising a total of US$2.4 billion across three tranches as follows: US$900 million maturing in 2027, US$1 billion maturing in 2030 and US$500 million maturing in 2050. Also, in April 2020, the Group accessed the European market under its Euro Medium-Term Notes (EMTN) Programme, raising a total of €1.7 billion across two tranches as follows: €850 million maturing in 2024 and €850 million maturing in 2028. In June 2020, the Group raised £500 million in the sterling market under its EMTN Programme, with a maturity date in 2028. The Group also accessed the US and European commercial paper markets, with a total amount of £224 million outstanding at 30 June 2020. These financing activities ensure that the Group has sufficient liquidity to service debt and other obligations. In May and June 2020, the Group repaid US$750 million and US$771 million bonds, respectively, at maturity. Subsequent to the balance sheet date, in July 2020 the Group repaid a €600 million bond and a £1,929 million term loan that had maturity dates in July 2020. * In relation to the Group’s floating rate borrowings and hedge instruments, there is exposure to uncertainty arising from changes in the USD LIBOR, EURIBOR and GBP LIBOR benchmarks. The Group believes that its contracts with interest rates based on these benchmarks adequately provide for alternate calculations of interest in the event that they are unavailable. The Group believes that any resulting ineffectiveness consequent to the Interest Rate Benchmark Reform is likely to be immaterial. Although these calculations may cause an administrative burden, the Group does not believe that these would materially adversely affect the Group or its ability to manage its interest rate ris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Valuation Processes</t>
        </is>
      </c>
      <c r="B1" s="2" t="inlineStr">
        <is>
          <t>6 Months Ended</t>
        </is>
      </c>
    </row>
    <row r="2">
      <c r="B2" s="2" t="inlineStr">
        <is>
          <t>Jun. 30, 2020</t>
        </is>
      </c>
    </row>
    <row r="3">
      <c r="A3" s="3" t="inlineStr">
        <is>
          <t>Disclosure Of Fair Value Measurement [Abstract]</t>
        </is>
      </c>
    </row>
    <row r="4">
      <c r="A4" s="4" t="inlineStr">
        <is>
          <t>Fair Value Measurements and Valuation Processes</t>
        </is>
      </c>
      <c r="B4" s="4" t="inlineStr">
        <is>
          <t xml:space="preserve">FAIR VALUE MEASUREMENTS AND VALUATION PROCESSES The Group held certain financial instruments at fair value at 30 June 2020. The definitions and valuation techniques employed for these as at 30 June 2020 are consistent with those used at 31 December 2019 and disclosed in Note 22 on pages 180 to 184 of the 2019 Annual Report and Form 20-F:
-
Level 1 financial instruments are traded in an active market and fair value is based on quoted prices at the period end.
-
Level 2 financial instruments are not traded in an active market, but the fair values are based on quoted market prices, broker/dealer quotations, or alternative pricing sources with reasonable levels of price transparency. The Group’s level 2 financial instruments include OTC derivatives.
-
The fair values of level 3 financial instruments have been determined using a valuation technique where at least one input (which could have a significant effect on the instrument's valuation) is not based on observable market data. The Group’s level 3 financial instruments primarily consist of an equity investment in an unquoted entity, interest free loans and other treasury products which are valued using the discounted cash flows of estimated future cash flows. While the carrying values of assets and liabilities at fair value have changed since 31 December 2019, the Group does not consider the movements in value to be significant, and the categorisation of these assets and liabilities in accordance with the disclosure requirements of IFRS 7 has not materially changed. The values of level 1 assets and level 3 assets are not material to the Group and were £56 million and £155 million respectively, at 30 June 2020 (30 June 2019: £105 million and £82 million respectively and 31 December 2019: £78 million and £57 million respectively). Level 2 assets and liabilities are shown below.
30.6.2020
30.6.2019
31.12.2019
Level 2 £m
Level 2 £m
Level 2 £m
Assets at fair value
Derivatives relating to
– interest rate swaps
65
250
180
– cross-currency swaps
466
462
305
– forward foreign currency contracts
183
146
280
Assets at fair value
714
858
765
Liabilities at fair value
Derivatives relating to
– interest rate swaps
52
340
255
– cross-currency swaps
156
67
84
– forward foreign currency contracts
277
218
129
Liabilities at fair value
485
625
468
Borrowings are carried at amortised cost. The fair value of borrowings is estimated to be £52,544 million (30 June 2019: £49,816 million; 31 December 2019: £45,674 million). The value of other assets and liabilities held at amortised cost are not materially different from their fair val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6 Months Ended</t>
        </is>
      </c>
    </row>
    <row r="2">
      <c r="B2" s="2" t="inlineStr">
        <is>
          <t>Jun. 30, 2020</t>
        </is>
      </c>
    </row>
    <row r="3">
      <c r="A3" s="3" t="inlineStr">
        <is>
          <t>Disclosure Of Transactions Between Related Parties [Abstract]</t>
        </is>
      </c>
    </row>
    <row r="4">
      <c r="A4" s="4" t="inlineStr">
        <is>
          <t>Related Party Disclosures</t>
        </is>
      </c>
      <c r="B4" s="4" t="inlineStr">
        <is>
          <t xml:space="preserve">RELATED PARTY DISCLOSURES The Group’s related party transactions and relationships for 2019 were disclosed on pages 189 and 190 of the Annual Report and Form 20-F for the year ended 31 December 2019. There were no material changes in related parties or related party transactions in the six-months ended 30 June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share were 22.7% higher at 151.2p (30 June 2019: 123.2p) largely driven by the higher profit from operations driven by an improved operating performance (as well as the prior period being negatively impacted by the Quebec class action charge), the reduction in the effective tax rate from 25.1% to 23.0% and an improved performance from the Group’s main associate (ITC). Before adjusting items and including the dilutive effect of employee share schemes, adjusted diluted earnings per share grew by 5.7% to 157.8p (30 June 2019 149.3p) as the Group’s improved operating performance, an increase in profit from associates and joint ventures and a reduced underlying tax charge were partially offset by the higher net finance costs and a translational foreign exchange headwind of 0.9%. On a constant translational foreign exchange basis, adjusted diluted earnings per share were 6.6% higher at 159.1p.
Six-months to
Year to
30.6.20
30.6.19
31.12.19
pence
pence
pence
Earnings per share
- basic
151.2
123.2
249.7
- diluted
150.7
122.8
249.0
Adjusted earnings per share
- basic
158.3
149.7
324.8
- diluted
157.8
149.3
323.8
Headline earnings per share
- basic
151.9
123.5
268.1
- diluted
151.4
123.1
267.3 Basic earnings per share are based on the profit for the year attributable to ordinary shareholders and the weighted average number of ordinary shares in issue during the period (excluding treasury shares). For the calculation of the diluted earnings per share, the weighted average number of shares reflects the potential dilutive effect of employee share schemes. Adjusted diluted earnings per share are calculated by taking the following adjustments into account (see pages 39 to 41):
Six-months to
Year to
30.6.20
30.6.19
31.12.19
pence
pence
pence
Diluted earnings per share
150.7
122.8
249.0
Effect of restructuring and integration costs
2.1
7.2
20.3
Effect of amortisation and impairment of goodwill, trademarks and similar intangibles
6.4
5.9
24.5
Effect of Quebec Class Action charge
—
14.0
13.6
Effect of the Russian excise dispute
—
—
8.1
Effect of other adjusting items
(0.7)
0.1
8.1
Effect of associates’ adjusting items
(0.7)
(1.3)
(1.1)
Effect of other adjusting items in net finance costs
—
1.0
3.5
Effect of adjusting items in respect of deferred taxation
—
(0.4)
(2.2)
Adjusted diluted earnings per share
157.8
149.3
323.8
Notes to the Interim Financial Statements Earnings per share cont… The presentation of headline earnings per share, as an alternative measure of earnings per share, is mandated under the JSE Listing Requirements. It is calculated in accordance with Circular 1/2019 ‘Headline Earnings’ as issued by the South African Institute of Chartered Accountants. Diluted headline earnings per share are calculated by taking the following adjustments into account:
Six-months to
Year to
30.6.20
30.6.19
31.12.19
pence
pence
pence
Diluted earnings per share
150.7
122.8
249.0
Effect of impairment of intangibles and property, plant and equipment and held-for-sale assets - net of tax
1.7
1.7
19.1
Effect of gains on disposal of property, plant and equipment and held-for-sale assets - net of tax
(0.2)
(0.2)
0.3
Issue of shares and change in shareholding in associate
(0.8)
(1.2)
(1.1)
Diluted headline earnings per share
151.4
123.1
267.3 The following is a reconciliation of earnings to headline earnings, in accordance with the JSE Listing Requirements:
Six-months to
Year to
30.6.20
30.6.19
31.12.19
£m
£m
£m
Earnings
3,457
2,814
5,704
Effect of impairment of intangibles and property, plant and equipment and held-for-sale assets - net of tax
41
40
439
Effect of gains on disposal of property, plant and equipment and held-for-sale assets - net of tax
(6)
(4)
6
Issue of shares and change in shareholding in associate
(19)
(29)
(25)
Headline earnings
3,473
2,821
6,124 The earnings per share are based on:
30.6.20
30.6.19
31.12.19
Earnings
Shares
Earnings
Shares
Earnings
Shares
£m
m
£m
m
£m
m
Earnings per share
- basic
3,457
2,286
2,814
2,284
5,704
2,284
- diluted
3,457
2,294
2,814
2,291
5,704
2,291
Adjusted earnings per share
- basic
3,619
2,286
3,420
2,284
7,418
2,284
- diluted
3,619
2,294
3,420
2,291
7,418
2,291
Headline earnings per share
- basic
3,473
2,286
2,821
2,284
6,124
2,284
- diluted
3,473
2,294
2,821
2,291
6,124
2,2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t liabilities and financial commitments</t>
        </is>
      </c>
      <c r="B1" s="2" t="inlineStr">
        <is>
          <t>6 Months Ended</t>
        </is>
      </c>
    </row>
    <row r="2">
      <c r="B2" s="2" t="inlineStr">
        <is>
          <t>Jun. 30, 2020</t>
        </is>
      </c>
    </row>
    <row r="3">
      <c r="A3" s="3" t="inlineStr">
        <is>
          <t>Disclosure Of Contingent Liabilities [Abstract]</t>
        </is>
      </c>
    </row>
    <row r="4">
      <c r="A4" s="4" t="inlineStr">
        <is>
          <t>Contingent liabilities and financial commitments</t>
        </is>
      </c>
      <c r="B4" s="4" t="inlineStr">
        <is>
          <t xml:space="preserve">Notes to the Interim Financial Statements CONTINGENT LIABILITIES AND FINANCIAL COMMITMENTS The Group has contingent liabilities in respect of litigation, taxes and guarantees in various countries, as described below and further described in Note 27 to the 2019 Annual Report and Accounts and Form 20-F, pages 191 to 213. The Group is subject to contingencies pursuant to requirements that it complies with relevant laws, regulations and standards. Failure to comply could result in restrictions in operations, damages, fines, increased tax, increased cost of compliance, interest charges, reputational damage or other sanctions. These matters are inherently difficult to quantify. In cases where the Group has an obligation as a result of a past event existing at the balance sheet date, it is probable that an outflow of economic resources will be required to settle the obligation and the amount of the obligation can be reliably estimated, a provision will be recognised based on best estimates and management judgement. There are, however, contingent liabilities in respect of litigation, taxes in some countries and guarantees for which no provisions have been made. While the amounts that may be payable or receivable could be material to the results or cash flows of the Group in the period in which they are recognised, the Board does not expect these amounts to have a material effect on the Group’s financial condition. Taxes The Group has exposures in respect of the payment or recovery of a number of taxes. The Group is and has been subject to a number of tax audits covering, among others, excise tax, value-added taxes, sales taxes, corporate taxes, overseas withholding taxes and payroll taxes. The estimated costs of known tax obligations have been provided in these accounts in accordance with the Group’s accounting policies. In some countries, tax law requires that full or part payment of disputed tax assessments be made pending resolution of the dispute. To the extent that such payments exceed the estimated obligation, they would not be recognised as an expense. There are disputes that may proceed to litigation in a number of countries including Brazil and Netherlands. In the Netherlands, further assessments of £215 million have been received relating to historical transactions. The Group believes that its companies have meritorious defences in law and fact in these matters and has appealed against the assessments in full. In Bangladesh, on 25 July 2018, the Appellate Division of the Supreme Court in Bangladesh reversed the decision of the High Court against BAT Bangladesh in respect of the retrospective demands for VAT and Supplementary Duty amounting to approximately £170 million. On 3 February 2020, the certified Court Order was received. The Attorney General has 30 days to file a review petition with the Court. The Group is not, at the date of this announcement, aware of any filing. British American Tobacco Egypt LLC is subject to two ongoing civil cases concerning the imposition of sales tax on low price category brands brought by the Egyptian tax authority for £113 million. Management believes that the tax claims are unfounded and has appealed the tax claims. These cases are under review by the Council of State and hearings were scheduled for 2020 but have been postponed due to COVID-19. The Group is also appealing the ruling in respect of central and local excise taxes including penalties in South Korea. Group litigation Group companies, as well as other leading cigarette manufacturers, are defendants in a number of product liability cases. In a number of the cases, the amounts of compensatory and punitive damages sought are significant. Notes to the Interim Financial Statements Contingent liabilities and financial commitments cont… While it is impossible to be certain of the outcome of any particular case or of the amount of any possible adverse verdict, the Group believes that the defences of the Group’s companies to all these various claims are meritorious on both the law and the facts, and a vigorous defence is being made everywhere. If an adverse judgment is entered against any of the Group’s companies in any case, avenues of appeal will be pursued as necessary. Such appeals could require the appellants to post appeal bonds or substitute security in amounts that could in some cases equal or exceed the amount of the judgment. At least in the aggregate, and despite the quality of defences available to the Group, it is not impossible that the Group’s results of operations or cash flows in a particular period could be materially affected by this and by the final outcome of any particular litigation. In Canada, following the implementation of legislation enabling provincial governments to recover healthcare costs directly from tobacco manufacturers, ten actions for recovery of healthcare costs arising from the treatment of smoking and health-related diseases were commenced in ten provinces. Damages sought have not yet been quantified by all ten provinces; however, in respect of five provinces, the damages quantified in each of the provinces range between CAD$10 billion and CAD$118 billion In addition to the actions commenced by the provincial governments, there are numerous class actions outstanding against Group companies. As set out below, all of these actions are currently subject to stays of proceedings. On 1 March 2019, the Quebec Court of Appeal handed down a judgment which largely upheld and endorsed the lower court’s previous decision in the Quebec class actions. Imperial Tobacco Canada Limited’s (“Imperial”) share of the judgment is approximately CAD$ 9.2 billion. As a result of this judgment, the then immediate attempts by the Quebec plaintiffs to obtain payment out of the CAD$758 million on deposit with the court, the fact that JTI-MacDonald Corp (a co-defendant in the cases) filed for protection under the Companies’ Creditors Arrangement Act (the “CCAA”) on 8 March 2019 and obtained a court ordered stay of all tobacco litigation in Canada as against all defendants (including the RJR Companies) until 4 April 2019, and the need for a process to resolve all of the outstanding litigation across the country, on 12 March 2019, Imperial filed for protection under the CCAA. In its application, Imperial asked the Ontario Superior Court to stay all pending or contemplated litigation against Imperial, certain of its subsidiaries and all other Group companies that were defendants in the Canadian tobacco litigation (the “Stays”). The Stays are currently in place until 30 September 2020. While the Stays are in place, no steps are to be taken in connection with the Canadian tobacco litigation with respect to any of the defendants. As at 30 June 2020 the Group’s subsidiaries, R. J. Reynolds Tobacco Company (“RJRT”), Lorillard Tobacco Company and/or Brown &amp; Williamson Holdings, Inc., had been served in 1,514 pending Engle progeny cases filed on behalf of approximately 1,906 individual plaintiffs. Many of these are in active discovery or nearing trial. In the first half of 2020, RJRT or Lorillard Tobacco paid judgments in five Engle progeny cases. Those payments totalled US$47.6 million (approximately £38.5 million) in compensatory or punitive damages. Additional costs were paid in respect of attorneys’ fees and statutory interest. In addition, since 1 January 2018 through to 30 June 2020, outstanding jury verdicts in favour of the Engle progeny plaintiffs had been entered against RJRT or Lorillard Tobacco Company for US$80.8 million in compensatory damages (as adjusted) and US$186.6 million in punitive damages. A significant majority of these verdicts are in various stages in the appellate process and have been bonded as required by Florida law under the US$200 million bond cap passed by the Florida legislature in 2009. Although the Group cannot currently predict when or how much it may be required to bond and pay, the Group companies will likely be required to bond and pay additional judgments as the litigation proceeds. Notes to the Interim Financial Statements Contingent liabilities and financial commitments cont… In January 2017, NCR and Appvion entered into a Consent Decree with the US Government to resolve how the remaining clean-up will be funded and to resolve further outstanding claims between them. The Consent Decree was approved by the District Court of Wisconsin in August 2017. The US Government enforcement action against NCR was terminated as a result of that order and contribution claims from the Potentially Responsible Parties (“PRPs”) against NCR were dismissed. On 4 January 2019, the US Government, P. H. Glatfelter and Georgia-Pacific (the remaining Fox River PRPs) sought approval for a separate Consent Decree settling the allocation of costs on the Fox River. This Consent Decree was approved by the District Court in the Eastern District of Wisconsin on 14 March 2019 and concludes all existing litigation on the Fox River clean-up. Considering these developments, the provision has been reviewed. No adjustment has been proposed, with the provision standing at £70 million at 30 June 2020 after disbursements. In July 2016, the High Court ruled in favour of a Group subsidiary, BTI 2014 LLC (“BTI”), stating that a dividend of €135 million (approximately £123 million) paid by Windward to Sequana in May 2009 was a transaction made with the intention of putting assets beyond the reach of BTI and of negatively impacting its interests. On 10 February 2017, further to a hearing in January 2017 to determine the relief due, the Court found in BTI’s favour, ordering that Sequana must pay an amount up to the full value of the dividend plus interest which equates to around US$185 million (approximately £149 million), related to past and future clean-up costs. The Court granted all parties leave to appeal and Sequana a stay in respect of the above payments. The appeal was heard in June 2018. Judgment was given on 6 February 2019 and the Court of Appeal upheld the High Court’s findings against Sequana. The Court of Appeal refused applications made by both parties for a further appeal to the U.K. Supreme Court. Both parties applied directly to the U.K. Supreme Court for permission to appeal in March 2019. On 31 July 2019, BTI was granted permission to appeal to the Supreme Court. On the same day, the Supreme Court refused Sequana permission to appeal. The hearing of BTI’s appeal was listed to take place on 25 and 26 March 2020 but was adjourned because of the COVID-19 pandemic. The hearing is now listed to take place on 4 and 5 May 2021. In February 2017, Sequana entered into a process in France seeking court protection (the “Sauvegarde”), exiting the Sauvegarde in June 2017. No payments have been received. Investigations The potential for fines, penalties or other consequences cannot currently be assessed. As the investigations are ongoing, it is not yet possible to identify the timescale in which these matters might be resolved. Summary Having regard to all these matters, with the exception of Fox River, Quebec and potentially certain Engle progeny cases, the Group does not consider it appropriate to make any provision or charge in respect of any pending litigation. The Group does not believe that the ultimate outcome of this litigation will significantly impair the Group’s financial condition. If the facts and circumstances change, then there could be a material impact on the financial statements of the Group. Full details of the litigation against Group companies and tax disputes as at 30 June 2020 will be included in the Annual Report and Form 20-F for the year ended 31 December 2020. Whilst there has been some movement on new and existing cases against Group companies, there have been, except as otherwise stated, no material developments to date in 2020 that would impact on the financial position of the Grou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ranked Investment Income Group Litigation Order</t>
        </is>
      </c>
      <c r="B1" s="2" t="inlineStr">
        <is>
          <t>6 Months Ended</t>
        </is>
      </c>
    </row>
    <row r="2">
      <c r="B2" s="2" t="inlineStr">
        <is>
          <t>Jun. 30, 2020</t>
        </is>
      </c>
    </row>
    <row r="3">
      <c r="A3" s="3" t="inlineStr">
        <is>
          <t>Gains Losses On Litigation Settlements [Abstract]</t>
        </is>
      </c>
    </row>
    <row r="4">
      <c r="A4" s="4" t="inlineStr">
        <is>
          <t>Franked Investment Income Group Litigation Order</t>
        </is>
      </c>
      <c r="B4" s="4" t="inlineStr">
        <is>
          <t>Notes to the Interim Financial Statements FRANKED INVESTMENT INCOME GROUP LITIGATION ORDER (FII GLO) The Group is the principal test claimant in an action in the United Kingdom against HM Revenue and Customs (“HMRC”) in the FII GLO. There are 23 corporate groups in the FII GLO. The case concerns the treatment for UK corporate tax purposes of profits earned overseas and distributed to the UK. An initial Supreme Court hearing was held in February 2020 with judgment expected shortly. A further final hearing is anticipated later in the year. The Supreme Court judgment in the CFC &amp; Dividend Group Litigation Order, of which Prudential is the test case, was delivered on 25 July 2018. Applying the Prudential judgment reduces the value of the FII claim to approximately £0.6 billion, mainly as the result of the application of simple interest. During 2015, HMRC paid to the Group a gross amount of £1.2 billion in two separate payments, less a deduction (withheld by HMRC) of £0.3 billion. The payments made by HMRC have been made without any admission of liability and are subject to refund were HMRC to succeed on appeal. Due to the uncertainty of the amounts and eventual outcome the Group has not recognised any impact in the Income Statement in the current or prior period in respect of the receipt (being net £0.9 billion) and is held as deferred income. The net £0.9 billion held by the Group is higher than the current value of the claim referred to above. Any future recognition as income will be treated as an adjusting item, due to the size of the order, with interest of £12 million in respect of the six-months ended 30 June 2020 (30 June 2019: £15 million; 31 December 2019: £28 million) accruing on the balance, which was also treated as an adjusting item. Further information on FII GLO is described in Note 6 to the 2019 Annual Report and Accounts and Form 20-F, pages 147 to 1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6" customWidth="1" min="5" max="5"/>
  </cols>
  <sheetData>
    <row r="1">
      <c r="A1" s="1" t="inlineStr">
        <is>
          <t>Group Income Statement - (Unaudited) - GBP (£) £ in Millions</t>
        </is>
      </c>
      <c r="C1" s="2" t="inlineStr">
        <is>
          <t>6 Months Ended</t>
        </is>
      </c>
      <c r="E1" s="2" t="inlineStr">
        <is>
          <t>12 Months Ended</t>
        </is>
      </c>
    </row>
    <row r="2">
      <c r="C2" s="2" t="inlineStr">
        <is>
          <t>Jun. 30, 2020</t>
        </is>
      </c>
      <c r="D2" s="2" t="inlineStr">
        <is>
          <t>Jun. 30, 2019</t>
        </is>
      </c>
      <c r="E2" s="2" t="inlineStr">
        <is>
          <t>Dec. 31, 2019</t>
        </is>
      </c>
    </row>
    <row r="3">
      <c r="A3" s="3" t="inlineStr">
        <is>
          <t>Income Statement [Abstract]</t>
        </is>
      </c>
    </row>
    <row r="4">
      <c r="A4" s="4" t="inlineStr">
        <is>
          <t>Revenue</t>
        </is>
      </c>
      <c r="B4" s="4" t="inlineStr">
        <is>
          <t>[1]</t>
        </is>
      </c>
      <c r="C4" s="5" t="n">
        <v>12271</v>
      </c>
      <c r="D4" s="5" t="n">
        <v>12170</v>
      </c>
      <c r="E4" s="5" t="n">
        <v>25877</v>
      </c>
    </row>
    <row r="5">
      <c r="A5" s="4" t="inlineStr">
        <is>
          <t>Raw materials and consumables used</t>
        </is>
      </c>
      <c r="C5" s="6" t="n">
        <v>-2182</v>
      </c>
      <c r="D5" s="6" t="n">
        <v>-2211</v>
      </c>
      <c r="E5" s="6" t="n">
        <v>-4599</v>
      </c>
    </row>
    <row r="6">
      <c r="A6" s="4" t="inlineStr">
        <is>
          <t>Changes in inventories of finished goods and work in progress</t>
        </is>
      </c>
      <c r="C6" s="6" t="n">
        <v>183</v>
      </c>
      <c r="D6" s="6" t="n">
        <v>148</v>
      </c>
      <c r="E6" s="6" t="n">
        <v>162</v>
      </c>
    </row>
    <row r="7">
      <c r="A7" s="4" t="inlineStr">
        <is>
          <t>Employee benefit costs</t>
        </is>
      </c>
      <c r="C7" s="6" t="n">
        <v>-1306</v>
      </c>
      <c r="D7" s="6" t="n">
        <v>-1475</v>
      </c>
      <c r="E7" s="6" t="n">
        <v>-3221</v>
      </c>
    </row>
    <row r="8">
      <c r="A8" s="4" t="inlineStr">
        <is>
          <t>Depreciation, amortisation and impairment costs</t>
        </is>
      </c>
      <c r="C8" s="6" t="n">
        <v>-533</v>
      </c>
      <c r="D8" s="6" t="n">
        <v>-521</v>
      </c>
      <c r="E8" s="6" t="n">
        <v>-1512</v>
      </c>
    </row>
    <row r="9">
      <c r="A9" s="4" t="inlineStr">
        <is>
          <t>Other operating income</t>
        </is>
      </c>
      <c r="C9" s="6" t="n">
        <v>42</v>
      </c>
      <c r="D9" s="6" t="n">
        <v>29</v>
      </c>
      <c r="E9" s="6" t="n">
        <v>163</v>
      </c>
    </row>
    <row r="10">
      <c r="A10" s="4" t="inlineStr">
        <is>
          <t>Loss on reclassification from amortised cost to fair value</t>
        </is>
      </c>
      <c r="C10" s="6" t="n">
        <v>-1</v>
      </c>
      <c r="E10" s="6" t="n">
        <v>-3</v>
      </c>
    </row>
    <row r="11">
      <c r="A11" s="4" t="inlineStr">
        <is>
          <t>Other operating expenses</t>
        </is>
      </c>
      <c r="C11" s="6" t="n">
        <v>-3377</v>
      </c>
      <c r="D11" s="6" t="n">
        <v>-3760</v>
      </c>
      <c r="E11" s="6" t="n">
        <v>-7851</v>
      </c>
    </row>
    <row r="12">
      <c r="A12" s="4" t="inlineStr">
        <is>
          <t>Profit from operations</t>
        </is>
      </c>
      <c r="C12" s="6" t="n">
        <v>5097</v>
      </c>
      <c r="D12" s="6" t="n">
        <v>4380</v>
      </c>
      <c r="E12" s="6" t="n">
        <v>9016</v>
      </c>
    </row>
    <row r="13">
      <c r="A13" s="4" t="inlineStr">
        <is>
          <t>Net finance costs</t>
        </is>
      </c>
      <c r="C13" s="6" t="n">
        <v>-786</v>
      </c>
      <c r="D13" s="6" t="n">
        <v>-773</v>
      </c>
      <c r="E13" s="6" t="n">
        <v>-1602</v>
      </c>
    </row>
    <row r="14">
      <c r="A14" s="4" t="inlineStr">
        <is>
          <t>Finance income</t>
        </is>
      </c>
      <c r="C14" s="6" t="n">
        <v>36</v>
      </c>
      <c r="D14" s="6" t="n">
        <v>33</v>
      </c>
      <c r="E14" s="6" t="n">
        <v>210</v>
      </c>
    </row>
    <row r="15">
      <c r="A15" s="4" t="inlineStr">
        <is>
          <t>Finance costs</t>
        </is>
      </c>
      <c r="C15" s="6" t="n">
        <v>-822</v>
      </c>
      <c r="D15" s="6" t="n">
        <v>-806</v>
      </c>
      <c r="E15" s="6" t="n">
        <v>-1812</v>
      </c>
    </row>
    <row r="16">
      <c r="A16" s="4" t="inlineStr">
        <is>
          <t>Share of post-tax results of associates and joint ventures</t>
        </is>
      </c>
      <c r="C16" s="6" t="n">
        <v>281</v>
      </c>
      <c r="D16" s="6" t="n">
        <v>258</v>
      </c>
      <c r="E16" s="6" t="n">
        <v>498</v>
      </c>
    </row>
    <row r="17">
      <c r="A17" s="4" t="inlineStr">
        <is>
          <t>Profit before taxation</t>
        </is>
      </c>
      <c r="C17" s="6" t="n">
        <v>4592</v>
      </c>
      <c r="D17" s="6" t="n">
        <v>3865</v>
      </c>
      <c r="E17" s="6" t="n">
        <v>7912</v>
      </c>
    </row>
    <row r="18">
      <c r="A18" s="4" t="inlineStr">
        <is>
          <t>Taxation on ordinary activities</t>
        </is>
      </c>
      <c r="C18" s="6" t="n">
        <v>-1054</v>
      </c>
      <c r="D18" s="6" t="n">
        <v>-971</v>
      </c>
      <c r="E18" s="6" t="n">
        <v>-2063</v>
      </c>
    </row>
    <row r="19">
      <c r="A19" s="4" t="inlineStr">
        <is>
          <t>Profit for the period</t>
        </is>
      </c>
      <c r="C19" s="6" t="n">
        <v>3538</v>
      </c>
      <c r="D19" s="6" t="n">
        <v>2894</v>
      </c>
      <c r="E19" s="6" t="n">
        <v>5849</v>
      </c>
    </row>
    <row r="20">
      <c r="A20" s="3" t="inlineStr">
        <is>
          <t>Attributable to:</t>
        </is>
      </c>
    </row>
    <row r="21">
      <c r="A21" s="4" t="inlineStr">
        <is>
          <t>Owners of the parent</t>
        </is>
      </c>
      <c r="C21" s="6" t="n">
        <v>3457</v>
      </c>
      <c r="D21" s="6" t="n">
        <v>2814</v>
      </c>
      <c r="E21" s="6" t="n">
        <v>5704</v>
      </c>
    </row>
    <row r="22">
      <c r="A22" s="4" t="inlineStr">
        <is>
          <t>Non-controlling interests</t>
        </is>
      </c>
      <c r="C22" s="6" t="n">
        <v>81</v>
      </c>
      <c r="D22" s="6" t="n">
        <v>80</v>
      </c>
      <c r="E22" s="6" t="n">
        <v>145</v>
      </c>
    </row>
    <row r="23">
      <c r="A23" s="4" t="inlineStr">
        <is>
          <t>Profit for the period</t>
        </is>
      </c>
      <c r="C23" s="5" t="n">
        <v>3538</v>
      </c>
      <c r="D23" s="5" t="n">
        <v>2894</v>
      </c>
      <c r="E23" s="5" t="n">
        <v>5849</v>
      </c>
    </row>
    <row r="24">
      <c r="A24" s="3" t="inlineStr">
        <is>
          <t>Earnings per share</t>
        </is>
      </c>
    </row>
    <row r="25">
      <c r="A25" s="4" t="inlineStr">
        <is>
          <t>Basic</t>
        </is>
      </c>
      <c r="C25" s="7" t="n">
        <v>1.512</v>
      </c>
      <c r="D25" s="7" t="n">
        <v>1.232</v>
      </c>
      <c r="E25" s="7" t="n">
        <v>2.497</v>
      </c>
    </row>
    <row r="26">
      <c r="A26" s="4" t="inlineStr">
        <is>
          <t>Diluted</t>
        </is>
      </c>
      <c r="C26" s="7" t="n">
        <v>1.507</v>
      </c>
      <c r="D26" s="7" t="n">
        <v>1.228</v>
      </c>
      <c r="E26" s="7" t="n">
        <v>2.49</v>
      </c>
    </row>
    <row r="27"/>
    <row r="28">
      <c r="A28" s="4" t="inlineStr">
        <is>
          <t>[1]</t>
        </is>
      </c>
      <c r="B28" s="4" t="inlineStr">
        <is>
          <t>Revenue is net of duty, excise and other taxes of £18,415 million and £18,607 million for the six-months ended 30 June 2020 and 2019 respectively, and £39,826 million for the year ended 31 December 2019.</t>
        </is>
      </c>
    </row>
  </sheetData>
  <mergeCells count="4">
    <mergeCell ref="A1:B2"/>
    <mergeCell ref="C1:D1"/>
    <mergeCell ref="A27:D27"/>
    <mergeCell ref="B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ised Financial Information</t>
        </is>
      </c>
      <c r="B1" s="2" t="inlineStr">
        <is>
          <t>6 Months Ended</t>
        </is>
      </c>
    </row>
    <row r="2">
      <c r="B2" s="2" t="inlineStr">
        <is>
          <t>Jun. 30, 2020</t>
        </is>
      </c>
    </row>
    <row r="3">
      <c r="A3" s="3" t="inlineStr">
        <is>
          <t>Disclosure Of Condensed Consolidating Financial Information [Abstract]</t>
        </is>
      </c>
    </row>
    <row r="4">
      <c r="A4" s="4" t="inlineStr">
        <is>
          <t>Summarised Financial Information</t>
        </is>
      </c>
      <c r="B4" s="4" t="inlineStr">
        <is>
          <t>Notes to the Interim Financial Statements SUMMARISED FINANCIAL INFORMATION The following summarised financial information is required by the rules of the Securities and Exchange Commission and has been prepared as a requirement of the Regulation S-X 3-10 in respect of the guarantees of: The financial information relates to the guarantees of:
•
US$14.95 billion of bonds representing the portion (99.7%) of a total outstanding amount of US$15.0 billion of bonds issued by B.A.T Capital Corporation (“BATCAP”) in connection with the acquisition of RAI exchanged for registered bonds in 2018 (the “2018 Bonds”); and
•
US$5.9 billion of bonds issued by BATCAP in connection with the Shelf Registration Statement on Form F-3 filed on July 17, 2019, pursuant to which BATCAP or BATIF may issue an indefinite amount of debt securities. As of July 28, 2020, all relevant Group entities suspended their reporting obligations with respect to the US$8.9 billion (2019: US$10.3 billion) of RAI unsecured notes and US$40.9 million (2019: US$149.5 million) of Lorillard unsecured notes. As such, no summarised financial information is provided with respect to these securities. As described below, Reynolds American Inc. (RAI) is a subsidiary guarantor of all outstanding series of BATCAP bonds. Under the terms of the indentures governing such notes, any subsidiary guarantor (including RAI) other than BATIF, BATNF and BATHTN, will automatically and unconditionally be released from all obligations under its guarantee, and such guarantee shall thereupon terminate and be discharged and of no further force or effect, in the event that (1) its guarantee of all then outstanding notes issued under the Group's EMTN Programme is released or (2) at substantially the same time its guarantee of the debt securities is terminated, such subsidiary guarantor is released from all obligations in respect of indebtedness for borrowed money for which such subsidiary guarantor is an obligor (as a guarantor or borrower). Under the EMTN Programme, RAI's guarantee is released if at any time the aggregate amount of indebtedness for borrowed money, subject to certain exceptions, for which RAI is an obligor does not exceed 10% of the outstanding long-term debt of BAT as reflected in the balance sheet included in BAT's most recent publicly released interim or annual consolidated financial statements. RAI's guarantee may be released notwithstanding RAI guaranteeing other indebtedness, provided RAI's guarantee of outstanding notes issued under the EMTN Programme is released. If RAI's guarantee is released, BAT is not required to replace such guarantee, and the debt securities will have the benefit of fewer subsidiary guarantees for the remaining maturity of the debt securities. Note: The following summarised financial information report the unconsolidated contribution of each applicable company to the Group’s consolidated results and not the separate financial statements for each applicable company as local financial statements are prepared in accordance with local legislative requirements and may differ from the financial information provided below. In particular, in respect of the United States region, all financial statements and financial information provided by or with respect to the US business or RAI (and/or RAI and its subsidiaries (collectively, the “RAI Group”)) are prepared on the basis of US GAAP and constitute the primary financial statements or financial information of the US business or RAI (and/or the RAI Group). Solely for the purpose of consolidation within the results of BAT p.l.c. and the BAT Group, this financial information is then converted to IFRS as issued by the IASB and adopted by the EU. To the extent any such financial information provided in these financial statements relates to the US business or RAI (and/or the RAI Group), it is provided as an explanation of the US business’s or RAI’s (and/or the RAI Group’s) primary US GAAP based financial statements and information. Notes to the Interim Financial Statements Summarised financial information cont… The subsidiaries disclosed below are wholly-owned and the guarantees provided are full and unconditional, and joint and several: a. British American Tobacco p.l.c. (as the parent guarantor), referred to as ‘BAT p.l.c.’ in the financials below; b. B.A.T Capital Corporation (as an issuer or a subsidiary guarantor, as the case may be), referred to as “BATCAP” in financials below; c. B.A.T. International Finance p.l.c. (as an issuer or a subsidiary guarantor, as the case may be), referred to as ‘BATIF’ in the financials below; d. B.A.T. Netherlands Finance B.V. (as a subsidiary guarantor), referred to as ‘BATNF’ in the financials below; e. Reynolds American Inc. (as a subsidiary guarantor), referred to as ‘RAI’ in the financials below; and f. British American Tobacco Holdings (The Netherlands) B.V. (as a subsidiary guarantor of the 2018 Bonds only), referred to as ‘BATHTN’ in the financials below. In accordance with Regulation S-X 13-01, information in respect of investments in subsidiaries that are not issuers or guarantors has been excluded from non-current assets as shown in the balance sheet table below. None of the issuers or subsidiary guarantors have an investment in BATHTN. Investments in subsidiaries represents share capital acquired in relation to or issued by subsidiary undertakings. Notes to the Interim Financial Statements Summarised financial information cont…
Summarised Financial Information
Six months ended 30 June 2020
BAT p.l.c.
BATCAP
BATIF
BATNF
RAI
BATHTN
£m
£m
£m
£m
£m
£m
Income Statement
Revenue
—
—
—
—
—
—
(Loss)/profit from operations
(19
)
3
(1
)
—
(3
)
—
Dividend income
—
—
—
—
2,310
—
Net finance income/(costs)
49
425
96
—
(456
)
—
Profit/(loss) before taxation
30
428
95
—
1,851
—
Taxation on ordinary activities
—
(98
)
—
—
109
—
Profit/(loss) for the period
30
330
95
—
1,960
—
Intercompany Transactions - Income Statement
Transactions with non-issuer/non-guarantor subsidiaries (expense)/income
(19
)
3
(1
)
—
8
—
Transactions with non-issuer/non-guarantor subsidiaries net finance income/(cost)
5
573
419
—
16
—
Dividend income from non-issuer/non-guarantor subsidiaries
—
—
—
—
2,310
—
Notes to the Interim Financial Statements
Summarised Financial Information
Six months ended 30 June 2019
BAT p.l.c.
BATCAP
BATIF
BATNF
RAI
BATHTN
£m
£m
£m
£m
£m
£m
Income Statement
Revenue
—
—
—
—
—
—
Loss from operations
(17
)
(2
)
(2
)
—
(3
)
(2
)
Dividend income
—
—
—
—
1,893
5
Net finance income/(costs)
48
16
96
—
(217
)
—
Profit/(loss) before taxation
31
14
94
—
1,673
3
Taxation on ordinary activities
—
(3
)
4
—
50
—
Profit/(loss) for the period
31
11
98
—
1,723
3
Intercompany Transactions - Income Statement
Transactions with non-issuer/non-guarantor subsidiaries (expense)/income
(17
)
(2
)
(2
)
—
11
(2
)
Transactions with non-issuer/non-guarantor subsidiaries net finance income
8
338
329
—
16
—
Dividend income from non-issuer/non-guarantor subsidiaries
—
—
—
—
1,893
5
Notes to the Interim Financial Statements Summarised financial information cont…
Summarised Financial Information
As at 30 June 2020
BAT p.l.c.
BATCAP
BATIF
BATNF
RAI
BATHTN
£m
£m
£m
£m
£m
£m
Balance Sheet
Non-current assets
236
19,594
10,734
1,531
451
35
Current assets
4,427
4,150
32,538
28
1,060
19
Non-current liabilities
1,580
18,324
16,929
1,531
10,424
9
Non-current borrowings
1,571
18,165
16,687
1,531
10,364
—
Other non-current liabilities
9
159
242
—
60
9
Current liabilities
48
5,361
24,852
28
1,366
5
Current borrowings
12
5,234
24,499
28
113
3
Other current liabilities
36
127
353
—
1,253
2
Intercompany Transactions - Balance Sheet
Amounts due from non-issuer/non-guarantor subsidiaries
4,380
16,377
38,936
—
1,479
18
Amounts due to non-issuer/non-guarantor subsidiaries
10
4,030
16,581
—
82
3
Investment in subsidiaries (that are not issuers or guarantors)
27,234
—
718
—
26,074
1,523
Notes to the Interim Financial Statements
Summarised Financial Information
As at 31 December 2019
BAT p.l.c.
BATCAP
BATIF
BATNF
RAI
BATHTN
£m
£m
£m
£m
£m
£m
Balance Sheet
Non-current assets
236
12,722
16,188
—
439
39
Current assets
6,732
6,379
25,441
—
749
16
Non-current liabilities
1,580
15,405
14,918
—
6,864
10
Non-current borrowings
1,571
15,168
14,590
—
6,741
—
Other non-current liabilities
9
237
328
—
123
10
Current liabilities
139
3,800
25,273
—
3,590
3
Current borrowings
13
3,706
24,816
—
2,979
1
Other current liabilities
126
94
457
—
611
2
Intercompany Transactions - Balance Sheet
Amounts due from non-issuer/non-guarantor subsidiaries
6,690
15,415
38,851
—
1,160
16
Amounts due to non-issuer/non-guarantor subsidiaries
101
2,773
19,190
—
81
1
Investment in subsidiaries (that are not issuers or guarantors)
27,234
—
718
—
24,012
1,4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nalysis of Revenue by Segment (Tables)</t>
        </is>
      </c>
      <c r="B1" s="2" t="inlineStr">
        <is>
          <t>6 Months Ended</t>
        </is>
      </c>
    </row>
    <row r="2">
      <c r="B2" s="2" t="inlineStr">
        <is>
          <t>Jun. 30, 2020</t>
        </is>
      </c>
    </row>
    <row r="3">
      <c r="A3" s="3" t="inlineStr">
        <is>
          <t>Reportable Segments [Abstract]</t>
        </is>
      </c>
    </row>
    <row r="4">
      <c r="A4" s="4" t="inlineStr">
        <is>
          <t>Summary of Analysis of Revenue by Segment</t>
        </is>
      </c>
      <c r="B4" s="4" t="inlineStr">
        <is>
          <t>2020
2019
Reported
Adj Items 1
Adjusted
Exchange
Adjusted at CC 2
Reported
Adj Items 1
Adjusted
Revenue
£m
£m
£m
£m
£m
£m
£m
£m
US
5,619
-
5,619
(146
)
5,473
4,989
-
4,989
APME
2,137
-
2,137
15
2,152
2,405
-
2,405
AMSSA
1,749
-
1,749
248
1,997
2,015
-
2,015
ENA
2,766
-
2,766
46
2,812
2,761
(31
)
2,730
Total Region
12,271
-
12,271
163
12,434
12,170
(31
)
12,139</t>
        </is>
      </c>
    </row>
    <row r="5">
      <c r="A5" s="4" t="inlineStr">
        <is>
          <t>Analysis of Profit from Operations and Diluted Earnings Per Share by Segment</t>
        </is>
      </c>
      <c r="B5" s="4" t="inlineStr">
        <is>
          <t>2020
2019
Reported
Adj Items 1
Adjusted
Exchange
Adjusted at CC 2
Reported
Adj Items 1
Adjusted
Profit from Operations
£m
£m
£m
£m
£m
£m
£m
£m
US
2,619
182
2,801
(79
)
2,722
2,249
234
2,483
APME
865
25
890
14
904
940
30
970
AMSSA
669
52
721
66
787
328
488
816
ENA
944
12
956
10
966
863
77
940
Total Region
5,097
271
5,368
11
5,379
4,380
829
5,209
Net finance costs
(786
)
3
(783
)
16
(767
)
(773
)
23
(750
)
Associates and joint ventures
281
(15
)
266
8
274
258
(29
)
229
Profit before tax
4,592
259
4,851
35
4,886
3,865
823
4,688
Taxation
(1,054
)
(93
)
(1,147
)
-
(1,147
)
(971
)
(216
)
(1,187
)
Non-controlling interests
(81
)
(4
)
(85
)
(4
)
(89
)
(80
)
(1
)
(81
)
Profit attributable to shareholders
3,457
162
3,619
31
3,650
2,814
606
3,420
Diluted number of shares (m)
2,294
2,294
2,294
2,291
2,291
Diluted earnings per share (pence)
150.7
157.8
159.1
122.8
149.3
Notes to the analysis of revenue and profit from operations above:
(1)
Adjusting items represent certain items which the Group considers distinctive based upon their size, nature or incidence.
(2)
CC : constant currency – measures are calculated based on a re-translation, at the prior year’s exchange rates, of the current year’s results of the Group and, where applicable, its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justing Items Included In Profit From Operations (Tables)</t>
        </is>
      </c>
      <c r="B1" s="2" t="inlineStr">
        <is>
          <t>6 Months Ended</t>
        </is>
      </c>
    </row>
    <row r="2">
      <c r="B2" s="2" t="inlineStr">
        <is>
          <t>Jun. 30, 2020</t>
        </is>
      </c>
    </row>
    <row r="3">
      <c r="A3" s="3" t="inlineStr">
        <is>
          <t>Revenue [Abstract]</t>
        </is>
      </c>
    </row>
    <row r="4">
      <c r="A4" s="4" t="inlineStr">
        <is>
          <t>Summary of Restructuring and Integration Costs</t>
        </is>
      </c>
      <c r="B4" s="4" t="inlineStr">
        <is>
          <t>Six-months to
Year to
30.6.20
30.6.19
31.12.19
£m
£m
£m
Restructuring and integration costs
69
93
565
Amortisation and impairment of trademarks and similar intangibles
171
175
481
Impairment of goodwill
11
-
194
Charge in respect of an excise dispute in Russia
(15
)
-
202
Charge in respect of Quebec Class Action
-
436
436
Other adjusting items (including Engle)
35
125
236
Total adjusting items included in profit from operations
271
829
2,114
Six-months to
Year to
30.6.20
30.6.19
31.12.19
£m
£m
£m
Employee benefit costs
34
42
364
Depreciation and impairment costs
3
17
63
Other operating expenses
32
41
145
Other operating income
-
(7
)
(7
)
Total
69
93
5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Tables)</t>
        </is>
      </c>
      <c r="B1" s="2" t="inlineStr">
        <is>
          <t>6 Months Ended</t>
        </is>
      </c>
    </row>
    <row r="2">
      <c r="B2" s="2" t="inlineStr">
        <is>
          <t>Jun. 30, 2020</t>
        </is>
      </c>
    </row>
    <row r="3">
      <c r="A3" s="3" t="inlineStr">
        <is>
          <t>Disclosure Of Cash Flow [Abstract]</t>
        </is>
      </c>
    </row>
    <row r="4">
      <c r="A4" s="4" t="inlineStr">
        <is>
          <t>Schedule of Cash Flows from Operating Activities</t>
        </is>
      </c>
      <c r="B4" s="4" t="inlineStr">
        <is>
          <t>Net cash generated from operating activities in the IFRS cash flows on page 36 includes the following items:
Six-months to
Year to
30.6.20
30.6.19
31.12.19
£m
£m
£m
Profit from operations
5,097
4,380
9,016
Depreciation, amortisation and impairment
533
521
1,512
Increase in inventories
(574
)
(666
)
(371
)
Decrease in receivables related to the charge in respect of the Quebec Class Action
-
436
436
Increase in trade and other receivables
(368
)
(368
)
(699
)
Decrease in provision for MSA
(386
)
(622
)
(124
)
(Decrease)/increase in trade and other payables
(4
)
(309
)
730
Decrease in net retirement benefit liabilities
(26
)
(19
)
(40
)
(Decrease)/increase in other provisions
(245
)
-
382
Other non-cash items
7
41
106
Cash generated from operating activities
4,034
3,394
10,948
Dividends received from associates
2
2
252
Tax paid
(552
)
(1,108
)
(2,204
)
Net cash generated from operating activities
3,484
2,288
8,9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Valuation Processes (Tables)</t>
        </is>
      </c>
      <c r="B1" s="2" t="inlineStr">
        <is>
          <t>6 Months Ended</t>
        </is>
      </c>
    </row>
    <row r="2">
      <c r="B2" s="2" t="inlineStr">
        <is>
          <t>Jun. 30, 2020</t>
        </is>
      </c>
    </row>
    <row r="3">
      <c r="A3" s="3" t="inlineStr">
        <is>
          <t>Disclosure Of Fair Value Measurement Of Assets And Liabilities [Abstract]</t>
        </is>
      </c>
    </row>
    <row r="4">
      <c r="A4" s="4" t="inlineStr">
        <is>
          <t>Summary of Assets and Liabilities Measured at Fair Value</t>
        </is>
      </c>
      <c r="B4" s="4" t="inlineStr">
        <is>
          <t>Level 2 assets and liabilities are shown below.
30.6.2020
30.6.2019
31.12.2019
Level 2 £m
Level 2 £m
Level 2 £m
Assets at fair value
Derivatives relating to
– interest rate swaps
65
250
180
– cross-currency swaps
466
462
305
– forward foreign currency contracts
183
146
280
Assets at fair value
714
858
765
Liabilities at fair value
Derivatives relating to
– interest rate swaps
52
340
255
– cross-currency swaps
156
67
84
– forward foreign currency contracts
277
218
129
Liabilities at fair value
485
625
4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Earnings Per Share</t>
        </is>
      </c>
      <c r="B4" s="4" t="inlineStr">
        <is>
          <t>Six-months to
Year to
30.6.20
30.6.19
31.12.19
pence
pence
pence
Earnings per share
- basic
151.2
123.2
249.7
- diluted
150.7
122.8
249.0
Adjusted earnings per share
- basic
158.3
149.7
324.8
- diluted
157.8
149.3
323.8
Headline earnings per share
- basic
151.9
123.5
268.1
- diluted
151.4
123.1
267.3 The earnings per share are based on:
30.6.20
30.6.19
31.12.19
Earnings
Shares
Earnings
Shares
Earnings
Shares
£m
m
£m
m
£m
m
Earnings per share
- basic
3,457
2,286
2,814
2,284
5,704
2,284
- diluted
3,457
2,294
2,814
2,291
5,704
2,291
Adjusted earnings per share
- basic
3,619
2,286
3,420
2,284
7,418
2,284
- diluted
3,619
2,294
3,420
2,291
7,418
2,291
Headline earnings per share
- basic
3,473
2,286
2,821
2,284
6,124
2,284
- diluted
3,473
2,294
2,821
2,291
6,124
2,291</t>
        </is>
      </c>
    </row>
    <row r="5">
      <c r="A5" s="4" t="inlineStr">
        <is>
          <t>Summary of Adjusted Diluted Earnings Per Share</t>
        </is>
      </c>
      <c r="B5" s="4" t="inlineStr">
        <is>
          <t>Adjusted diluted earnings per share are calculated by taking the following adjustments into account (see pages 39 to 41):
Six-months to
Year to
30.6.20
30.6.19
31.12.19
pence
pence
pence
Diluted earnings per share
150.7
122.8
249.0
Effect of restructuring and integration costs
2.1
7.2
20.3
Effect of amortisation and impairment of goodwill, trademarks and similar intangibles
6.4
5.9
24.5
Effect of Quebec Class Action charge
—
14.0
13.6
Effect of the Russian excise dispute
—
—
8.1
Effect of other adjusting items
(0.7)
0.1
8.1
Effect of associates’ adjusting items
(0.7)
(1.3)
(1.1)
Effect of other adjusting items in net finance costs
—
1.0
3.5
Effect of adjusting items in respect of deferred taxation
—
(0.4)
(2.2)
Adjusted diluted earnings per share
157.8
149.3
323.8</t>
        </is>
      </c>
    </row>
    <row r="6">
      <c r="A6" s="4" t="inlineStr">
        <is>
          <t>Summary of Diluted Headline Earnings Per Share</t>
        </is>
      </c>
      <c r="B6" s="4" t="inlineStr">
        <is>
          <t>Diluted headline earnings per share are calculated by taking the following adjustments into account:
Six-months to
Year to
30.6.20
30.6.19
31.12.19
pence
pence
pence
Diluted earnings per share
150.7
122.8
249.0
Effect of impairment of intangibles and property, plant and equipment and held-for-sale assets - net of tax
1.7
1.7
19.1
Effect of gains on disposal of property, plant and equipment and held-for-sale assets - net of tax
(0.2)
(0.2)
0.3
Issue of shares and change in shareholding in associate
(0.8)
(1.2)
(1.1)
Diluted headline earnings per share
151.4
123.1
267.3</t>
        </is>
      </c>
    </row>
    <row r="7">
      <c r="A7" s="4" t="inlineStr">
        <is>
          <t>Summary of Reconciliation of Earnings to Headline Earnings</t>
        </is>
      </c>
      <c r="B7" s="4" t="inlineStr">
        <is>
          <t xml:space="preserve">The following is a reconciliation of earnings to headline earnings, in accordance with the JSE Listing Requirements:
Six-months to
Year to
30.6.20
30.6.19
31.12.19
£m
£m
£m
Earnings
3,457
2,814
5,704
Effect of impairment of intangibles and property, plant and equipment and held-for-sale assets - net of tax
41
40
439
Effect of gains on disposal of property, plant and equipment and held-for-sale assets - net of tax
(6)
(4)
6
Issue of shares and change in shareholding in associate
(19)
(29)
(25)
Headline earnings
3,473
2,821
6,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ised Financial Information (Tables) - Statement Preparation In Anticipation Of Exchange Offer</t>
        </is>
      </c>
      <c r="B1" s="2" t="inlineStr">
        <is>
          <t>6 Months Ended</t>
        </is>
      </c>
    </row>
    <row r="2">
      <c r="B2" s="2" t="inlineStr">
        <is>
          <t>Jun. 30, 2020</t>
        </is>
      </c>
    </row>
    <row r="3">
      <c r="A3" s="3" t="inlineStr">
        <is>
          <t>Disclosure Of Condensed Consolidating Financial Information [Line Items]</t>
        </is>
      </c>
    </row>
    <row r="4">
      <c r="A4" s="4" t="inlineStr">
        <is>
          <t>Summarised Financial Information of Income Statement</t>
        </is>
      </c>
      <c r="B4" s="4" t="inlineStr">
        <is>
          <t>Notes to the Interim Financial Statements Summarised financial information cont…
Summarised Financial Information
Six months ended 30 June 2020
BAT p.l.c.
BATCAP
BATIF
BATNF
RAI
BATHTN
£m
£m
£m
£m
£m
£m
Income Statement
Revenue
—
—
—
—
—
—
(Loss)/profit from operations
(19
)
3
(1
)
—
(3
)
—
Dividend income
—
—
—
—
2,310
—
Net finance income/(costs)
49
425
96
—
(456
)
—
Profit/(loss) before taxation
30
428
95
—
1,851
—
Taxation on ordinary activities
—
(98
)
—
—
109
—
Profit/(loss) for the period
30
330
95
—
1,960
—
Intercompany Transactions - Income Statement
Transactions with non-issuer/non-guarantor subsidiaries (expense)/income
(19
)
3
(1
)
—
8
—
Transactions with non-issuer/non-guarantor subsidiaries net finance income/(cost)
5
573
419
—
16
—
Dividend income from non-issuer/non-guarantor subsidiaries
—
—
—
—
2,310
—
Notes to the Interim Financial Statements
Summarised Financial Information
Six months ended 30 June 2019
BAT p.l.c.
BATCAP
BATIF
BATNF
RAI
BATHTN
£m
£m
£m
£m
£m
£m
Income Statement
Revenue
—
—
—
—
—
—
Loss from operations
(17
)
(2
)
(2
)
—
(3
)
(2
)
Dividend income
—
—
—
—
1,893
5
Net finance income/(costs)
48
16
96
—
(217
)
—
Profit/(loss) before taxation
31
14
94
—
1,673
3
Taxation on ordinary activities
—
(3
)
4
—
50
—
Profit/(loss) for the period
31
11
98
—
1,723
3
Intercompany Transactions - Income Statement
Transactions with non-issuer/non-guarantor subsidiaries (expense)/income
(17
)
(2
)
(2
)
—
11
(2
)
Transactions with non-issuer/non-guarantor subsidiaries net finance income
8
338
329
—
16
—
Dividend income from non-issuer/non-guarantor subsidiaries
—
—
—
—
1,893
5</t>
        </is>
      </c>
    </row>
    <row r="5">
      <c r="A5" s="4" t="inlineStr">
        <is>
          <t>Summarised Financial Information of Balance Sheet</t>
        </is>
      </c>
      <c r="B5" s="4" t="inlineStr">
        <is>
          <t>Notes to the Interim Financial Statements Summarised financial information cont…
Summarised Financial Information
As at 30 June 2020
BAT p.l.c.
BATCAP
BATIF
BATNF
RAI
BATHTN
£m
£m
£m
£m
£m
£m
Balance Sheet
Non-current assets
236
19,594
10,734
1,531
451
35
Current assets
4,427
4,150
32,538
28
1,060
19
Non-current liabilities
1,580
18,324
16,929
1,531
10,424
9
Non-current borrowings
1,571
18,165
16,687
1,531
10,364
—
Other non-current liabilities
9
159
242
—
60
9
Current liabilities
48
5,361
24,852
28
1,366
5
Current borrowings
12
5,234
24,499
28
113
3
Other current liabilities
36
127
353
—
1,253
2
Intercompany Transactions - Balance Sheet
Amounts due from non-issuer/non-guarantor subsidiaries
4,380
16,377
38,936
—
1,479
18
Amounts due to non-issuer/non-guarantor subsidiaries
10
4,030
16,581
—
82
3
Investment in subsidiaries (that are not issuers or guarantors)
27,234
—
718
—
26,074
1,523
Notes to the Interim Financial Statements
Summarised Financial Information
As at 31 December 2019
BAT p.l.c.
BATCAP
BATIF
BATNF
RAI
BATHTN
£m
£m
£m
£m
£m
£m
Balance Sheet
Non-current assets
236
12,722
16,188
—
439
39
Current assets
6,732
6,379
25,441
—
749
16
Non-current liabilities
1,580
15,405
14,918
—
6,864
10
Non-current borrowings
1,571
15,168
14,590
—
6,741
—
Other non-current liabilities
9
237
328
—
123
10
Current liabilities
139
3,800
25,273
—
3,590
3
Current borrowings
13
3,706
24,816
—
2,979
1
Other current liabilities
126
94
457
—
611
2
Intercompany Transactions - Balance Sheet
Amounts due from non-issuer/non-guarantor subsidiaries
6,690
15,415
38,851
—
1,160
16
Amounts due to non-issuer/non-guarantor subsidiaries
101
2,773
19,190
—
81
1
Investment in subsidiaries (that are not issuers or guarantors)
27,234
—
718
—
24,012
1,4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Analysis of Revenue by Segment - Summary of Analysis of Revenue by Segment (Details) - GBP (£) £ in Millions</t>
        </is>
      </c>
      <c r="C1" s="2" t="inlineStr">
        <is>
          <t>6 Months Ended</t>
        </is>
      </c>
      <c r="E1" s="2" t="inlineStr">
        <is>
          <t>12 Months Ended</t>
        </is>
      </c>
    </row>
    <row r="2">
      <c r="C2" s="2" t="inlineStr">
        <is>
          <t>Jun. 30, 2020</t>
        </is>
      </c>
      <c r="D2" s="2" t="inlineStr">
        <is>
          <t>Jun. 30, 2019</t>
        </is>
      </c>
      <c r="E2" s="2" t="inlineStr">
        <is>
          <t>Dec. 31, 2019</t>
        </is>
      </c>
    </row>
    <row r="3">
      <c r="A3" s="3" t="inlineStr">
        <is>
          <t>Reportable Segments [Line Items]</t>
        </is>
      </c>
    </row>
    <row r="4">
      <c r="A4" s="4" t="inlineStr">
        <is>
          <t>Revenue</t>
        </is>
      </c>
      <c r="B4" s="4" t="inlineStr">
        <is>
          <t>[1]</t>
        </is>
      </c>
      <c r="C4" s="5" t="n">
        <v>12271</v>
      </c>
      <c r="D4" s="5" t="n">
        <v>12170</v>
      </c>
      <c r="E4" s="5" t="n">
        <v>25877</v>
      </c>
    </row>
    <row r="5">
      <c r="A5" s="4" t="inlineStr">
        <is>
          <t>Adjusted revenue for adjusting items</t>
        </is>
      </c>
    </row>
    <row r="6">
      <c r="A6" s="3" t="inlineStr">
        <is>
          <t>Reportable Segments [Line Items]</t>
        </is>
      </c>
    </row>
    <row r="7">
      <c r="A7" s="4" t="inlineStr">
        <is>
          <t>Revenue</t>
        </is>
      </c>
      <c r="C7" s="6" t="n">
        <v>12271</v>
      </c>
      <c r="D7" s="6" t="n">
        <v>12139</v>
      </c>
    </row>
    <row r="8">
      <c r="A8" s="4" t="inlineStr">
        <is>
          <t>Adjusting Items</t>
        </is>
      </c>
    </row>
    <row r="9">
      <c r="A9" s="3" t="inlineStr">
        <is>
          <t>Reportable Segments [Line Items]</t>
        </is>
      </c>
    </row>
    <row r="10">
      <c r="A10" s="4" t="inlineStr">
        <is>
          <t>Revenue</t>
        </is>
      </c>
      <c r="D10" s="6" t="n">
        <v>-31</v>
      </c>
    </row>
    <row r="11">
      <c r="A11" s="4" t="inlineStr">
        <is>
          <t>Exchange</t>
        </is>
      </c>
    </row>
    <row r="12">
      <c r="A12" s="3" t="inlineStr">
        <is>
          <t>Reportable Segments [Line Items]</t>
        </is>
      </c>
    </row>
    <row r="13">
      <c r="A13" s="4" t="inlineStr">
        <is>
          <t>Revenue</t>
        </is>
      </c>
      <c r="C13" s="6" t="n">
        <v>163</v>
      </c>
    </row>
    <row r="14">
      <c r="A14" s="4" t="inlineStr">
        <is>
          <t>Adjusted At Constant Currency</t>
        </is>
      </c>
    </row>
    <row r="15">
      <c r="A15" s="3" t="inlineStr">
        <is>
          <t>Reportable Segments [Line Items]</t>
        </is>
      </c>
    </row>
    <row r="16">
      <c r="A16" s="4" t="inlineStr">
        <is>
          <t>Revenue</t>
        </is>
      </c>
      <c r="C16" s="6" t="n">
        <v>12434</v>
      </c>
    </row>
    <row r="17">
      <c r="A17" s="4" t="inlineStr">
        <is>
          <t>US | Reported</t>
        </is>
      </c>
    </row>
    <row r="18">
      <c r="A18" s="3" t="inlineStr">
        <is>
          <t>Reportable Segments [Line Items]</t>
        </is>
      </c>
    </row>
    <row r="19">
      <c r="A19" s="4" t="inlineStr">
        <is>
          <t>Revenue</t>
        </is>
      </c>
      <c r="C19" s="6" t="n">
        <v>5619</v>
      </c>
      <c r="D19" s="6" t="n">
        <v>4989</v>
      </c>
    </row>
    <row r="20">
      <c r="A20" s="4" t="inlineStr">
        <is>
          <t>US | Adjusted revenue for adjusting items</t>
        </is>
      </c>
    </row>
    <row r="21">
      <c r="A21" s="3" t="inlineStr">
        <is>
          <t>Reportable Segments [Line Items]</t>
        </is>
      </c>
    </row>
    <row r="22">
      <c r="A22" s="4" t="inlineStr">
        <is>
          <t>Revenue</t>
        </is>
      </c>
      <c r="C22" s="6" t="n">
        <v>5619</v>
      </c>
      <c r="D22" s="6" t="n">
        <v>4989</v>
      </c>
    </row>
    <row r="23">
      <c r="A23" s="4" t="inlineStr">
        <is>
          <t>US | Exchange</t>
        </is>
      </c>
    </row>
    <row r="24">
      <c r="A24" s="3" t="inlineStr">
        <is>
          <t>Reportable Segments [Line Items]</t>
        </is>
      </c>
    </row>
    <row r="25">
      <c r="A25" s="4" t="inlineStr">
        <is>
          <t>Revenue</t>
        </is>
      </c>
      <c r="C25" s="6" t="n">
        <v>-146</v>
      </c>
    </row>
    <row r="26">
      <c r="A26" s="4" t="inlineStr">
        <is>
          <t>US | Adjusted At Constant Currency</t>
        </is>
      </c>
    </row>
    <row r="27">
      <c r="A27" s="3" t="inlineStr">
        <is>
          <t>Reportable Segments [Line Items]</t>
        </is>
      </c>
    </row>
    <row r="28">
      <c r="A28" s="4" t="inlineStr">
        <is>
          <t>Revenue</t>
        </is>
      </c>
      <c r="C28" s="6" t="n">
        <v>5473</v>
      </c>
    </row>
    <row r="29">
      <c r="A29" s="4" t="inlineStr">
        <is>
          <t>APME | Reported</t>
        </is>
      </c>
    </row>
    <row r="30">
      <c r="A30" s="3" t="inlineStr">
        <is>
          <t>Reportable Segments [Line Items]</t>
        </is>
      </c>
    </row>
    <row r="31">
      <c r="A31" s="4" t="inlineStr">
        <is>
          <t>Revenue</t>
        </is>
      </c>
      <c r="C31" s="6" t="n">
        <v>2137</v>
      </c>
      <c r="D31" s="6" t="n">
        <v>2405</v>
      </c>
    </row>
    <row r="32">
      <c r="A32" s="4" t="inlineStr">
        <is>
          <t>APME | Adjusted revenue for adjusting items</t>
        </is>
      </c>
    </row>
    <row r="33">
      <c r="A33" s="3" t="inlineStr">
        <is>
          <t>Reportable Segments [Line Items]</t>
        </is>
      </c>
    </row>
    <row r="34">
      <c r="A34" s="4" t="inlineStr">
        <is>
          <t>Revenue</t>
        </is>
      </c>
      <c r="C34" s="6" t="n">
        <v>2137</v>
      </c>
      <c r="D34" s="6" t="n">
        <v>2405</v>
      </c>
    </row>
    <row r="35">
      <c r="A35" s="4" t="inlineStr">
        <is>
          <t>APME | Exchange</t>
        </is>
      </c>
    </row>
    <row r="36">
      <c r="A36" s="3" t="inlineStr">
        <is>
          <t>Reportable Segments [Line Items]</t>
        </is>
      </c>
    </row>
    <row r="37">
      <c r="A37" s="4" t="inlineStr">
        <is>
          <t>Revenue</t>
        </is>
      </c>
      <c r="C37" s="6" t="n">
        <v>15</v>
      </c>
    </row>
    <row r="38">
      <c r="A38" s="4" t="inlineStr">
        <is>
          <t>APME | Adjusted At Constant Currency</t>
        </is>
      </c>
    </row>
    <row r="39">
      <c r="A39" s="3" t="inlineStr">
        <is>
          <t>Reportable Segments [Line Items]</t>
        </is>
      </c>
    </row>
    <row r="40">
      <c r="A40" s="4" t="inlineStr">
        <is>
          <t>Revenue</t>
        </is>
      </c>
      <c r="C40" s="6" t="n">
        <v>2152</v>
      </c>
    </row>
    <row r="41">
      <c r="A41" s="4" t="inlineStr">
        <is>
          <t>AMSSA | Reported</t>
        </is>
      </c>
    </row>
    <row r="42">
      <c r="A42" s="3" t="inlineStr">
        <is>
          <t>Reportable Segments [Line Items]</t>
        </is>
      </c>
    </row>
    <row r="43">
      <c r="A43" s="4" t="inlineStr">
        <is>
          <t>Revenue</t>
        </is>
      </c>
      <c r="C43" s="6" t="n">
        <v>1749</v>
      </c>
      <c r="D43" s="6" t="n">
        <v>2015</v>
      </c>
    </row>
    <row r="44">
      <c r="A44" s="4" t="inlineStr">
        <is>
          <t>AMSSA | Adjusted revenue for adjusting items</t>
        </is>
      </c>
    </row>
    <row r="45">
      <c r="A45" s="3" t="inlineStr">
        <is>
          <t>Reportable Segments [Line Items]</t>
        </is>
      </c>
    </row>
    <row r="46">
      <c r="A46" s="4" t="inlineStr">
        <is>
          <t>Revenue</t>
        </is>
      </c>
      <c r="C46" s="6" t="n">
        <v>1749</v>
      </c>
      <c r="D46" s="6" t="n">
        <v>2015</v>
      </c>
    </row>
    <row r="47">
      <c r="A47" s="4" t="inlineStr">
        <is>
          <t>AMSSA | Exchange</t>
        </is>
      </c>
    </row>
    <row r="48">
      <c r="A48" s="3" t="inlineStr">
        <is>
          <t>Reportable Segments [Line Items]</t>
        </is>
      </c>
    </row>
    <row r="49">
      <c r="A49" s="4" t="inlineStr">
        <is>
          <t>Revenue</t>
        </is>
      </c>
      <c r="C49" s="6" t="n">
        <v>248</v>
      </c>
    </row>
    <row r="50">
      <c r="A50" s="4" t="inlineStr">
        <is>
          <t>AMSSA | Adjusted At Constant Currency</t>
        </is>
      </c>
    </row>
    <row r="51">
      <c r="A51" s="3" t="inlineStr">
        <is>
          <t>Reportable Segments [Line Items]</t>
        </is>
      </c>
    </row>
    <row r="52">
      <c r="A52" s="4" t="inlineStr">
        <is>
          <t>Revenue</t>
        </is>
      </c>
      <c r="C52" s="6" t="n">
        <v>1997</v>
      </c>
    </row>
    <row r="53">
      <c r="A53" s="4" t="inlineStr">
        <is>
          <t>ENA | Reported</t>
        </is>
      </c>
    </row>
    <row r="54">
      <c r="A54" s="3" t="inlineStr">
        <is>
          <t>Reportable Segments [Line Items]</t>
        </is>
      </c>
    </row>
    <row r="55">
      <c r="A55" s="4" t="inlineStr">
        <is>
          <t>Revenue</t>
        </is>
      </c>
      <c r="C55" s="6" t="n">
        <v>2766</v>
      </c>
      <c r="D55" s="6" t="n">
        <v>2761</v>
      </c>
    </row>
    <row r="56">
      <c r="A56" s="4" t="inlineStr">
        <is>
          <t>ENA | Adjusted revenue for adjusting items</t>
        </is>
      </c>
    </row>
    <row r="57">
      <c r="A57" s="3" t="inlineStr">
        <is>
          <t>Reportable Segments [Line Items]</t>
        </is>
      </c>
    </row>
    <row r="58">
      <c r="A58" s="4" t="inlineStr">
        <is>
          <t>Revenue</t>
        </is>
      </c>
      <c r="C58" s="6" t="n">
        <v>2766</v>
      </c>
      <c r="D58" s="6" t="n">
        <v>2730</v>
      </c>
    </row>
    <row r="59">
      <c r="A59" s="4" t="inlineStr">
        <is>
          <t>ENA | Adjusting Items</t>
        </is>
      </c>
    </row>
    <row r="60">
      <c r="A60" s="3" t="inlineStr">
        <is>
          <t>Reportable Segments [Line Items]</t>
        </is>
      </c>
    </row>
    <row r="61">
      <c r="A61" s="4" t="inlineStr">
        <is>
          <t>Revenue</t>
        </is>
      </c>
      <c r="D61" s="6" t="n">
        <v>-31</v>
      </c>
    </row>
    <row r="62">
      <c r="A62" s="4" t="inlineStr">
        <is>
          <t>ENA | Exchange</t>
        </is>
      </c>
    </row>
    <row r="63">
      <c r="A63" s="3" t="inlineStr">
        <is>
          <t>Reportable Segments [Line Items]</t>
        </is>
      </c>
    </row>
    <row r="64">
      <c r="A64" s="4" t="inlineStr">
        <is>
          <t>Revenue</t>
        </is>
      </c>
      <c r="C64" s="6" t="n">
        <v>46</v>
      </c>
    </row>
    <row r="65">
      <c r="A65" s="4" t="inlineStr">
        <is>
          <t>ENA | Adjusted At Constant Currency</t>
        </is>
      </c>
    </row>
    <row r="66">
      <c r="A66" s="3" t="inlineStr">
        <is>
          <t>Reportable Segments [Line Items]</t>
        </is>
      </c>
    </row>
    <row r="67">
      <c r="A67" s="4" t="inlineStr">
        <is>
          <t>Revenue</t>
        </is>
      </c>
      <c r="C67" s="6" t="n">
        <v>2812</v>
      </c>
    </row>
    <row r="68">
      <c r="A68" s="4" t="inlineStr">
        <is>
          <t>Total regions</t>
        </is>
      </c>
    </row>
    <row r="69">
      <c r="A69" s="3" t="inlineStr">
        <is>
          <t>Reportable Segments [Line Items]</t>
        </is>
      </c>
    </row>
    <row r="70">
      <c r="A70" s="4" t="inlineStr">
        <is>
          <t>Revenue</t>
        </is>
      </c>
      <c r="C70" s="5" t="n">
        <v>12271</v>
      </c>
      <c r="D70" s="5" t="n">
        <v>12170</v>
      </c>
    </row>
    <row r="71"/>
    <row r="72">
      <c r="A72" s="4" t="inlineStr">
        <is>
          <t>[1]</t>
        </is>
      </c>
      <c r="B72" s="4" t="inlineStr">
        <is>
          <t>Revenue is net of duty, excise and other taxes of £18,415 million and £18,607 million for the six-months ended 30 June 2020 and 2019 respectively, and £39,826 million for the year ended 31 December 2019.</t>
        </is>
      </c>
    </row>
  </sheetData>
  <mergeCells count="4">
    <mergeCell ref="A1:B2"/>
    <mergeCell ref="C1:D1"/>
    <mergeCell ref="A71:D71"/>
    <mergeCell ref="B72:D7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nalysis of Revenue by Segment - Analysis of Profit from Operations and Diluted Earnings Per Share by Segment (Details) - GBP (£) £ / shares in Units,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Reportable Segments [Line Items]</t>
        </is>
      </c>
    </row>
    <row r="4">
      <c r="A4" s="4" t="inlineStr">
        <is>
          <t>Profit from operations</t>
        </is>
      </c>
      <c r="B4" s="5" t="n">
        <v>5097</v>
      </c>
      <c r="C4" s="5" t="n">
        <v>4380</v>
      </c>
      <c r="D4" s="5" t="n">
        <v>9016</v>
      </c>
    </row>
    <row r="5">
      <c r="A5" s="4" t="inlineStr">
        <is>
          <t>Net finance costs</t>
        </is>
      </c>
      <c r="B5" s="6" t="n">
        <v>-786</v>
      </c>
      <c r="C5" s="6" t="n">
        <v>-773</v>
      </c>
      <c r="D5" s="6" t="n">
        <v>-1602</v>
      </c>
    </row>
    <row r="6">
      <c r="A6" s="4" t="inlineStr">
        <is>
          <t>Share of post-tax results of associates and joint ventures</t>
        </is>
      </c>
      <c r="B6" s="6" t="n">
        <v>281</v>
      </c>
      <c r="C6" s="6" t="n">
        <v>258</v>
      </c>
      <c r="D6" s="6" t="n">
        <v>498</v>
      </c>
    </row>
    <row r="7">
      <c r="A7" s="4" t="inlineStr">
        <is>
          <t>Profit before taxation</t>
        </is>
      </c>
      <c r="B7" s="6" t="n">
        <v>4592</v>
      </c>
      <c r="C7" s="6" t="n">
        <v>3865</v>
      </c>
      <c r="D7" s="6" t="n">
        <v>7912</v>
      </c>
    </row>
    <row r="8">
      <c r="A8" s="4" t="inlineStr">
        <is>
          <t>Taxation on ordinary activities</t>
        </is>
      </c>
      <c r="B8" s="6" t="n">
        <v>-1054</v>
      </c>
      <c r="C8" s="6" t="n">
        <v>-971</v>
      </c>
      <c r="D8" s="6" t="n">
        <v>-2063</v>
      </c>
    </row>
    <row r="9">
      <c r="A9" s="4" t="inlineStr">
        <is>
          <t>Non-controlling interests</t>
        </is>
      </c>
      <c r="B9" s="6" t="n">
        <v>81</v>
      </c>
      <c r="C9" s="6" t="n">
        <v>80</v>
      </c>
      <c r="D9" s="6" t="n">
        <v>145</v>
      </c>
    </row>
    <row r="10">
      <c r="A10" s="4" t="inlineStr">
        <is>
          <t>Profit attributable to shareholders</t>
        </is>
      </c>
      <c r="B10" s="5" t="n">
        <v>3457</v>
      </c>
      <c r="C10" s="5" t="n">
        <v>2814</v>
      </c>
      <c r="D10" s="5" t="n">
        <v>5704</v>
      </c>
    </row>
    <row r="11">
      <c r="A11" s="4" t="inlineStr">
        <is>
          <t>Diluted number of shares</t>
        </is>
      </c>
      <c r="B11" s="6" t="n">
        <v>2294000000</v>
      </c>
      <c r="C11" s="6" t="n">
        <v>2291000000</v>
      </c>
    </row>
    <row r="12">
      <c r="A12" s="4" t="inlineStr">
        <is>
          <t>Diluted</t>
        </is>
      </c>
      <c r="B12" s="7" t="n">
        <v>1.507</v>
      </c>
      <c r="C12" s="7" t="n">
        <v>1.228</v>
      </c>
      <c r="D12" s="7" t="n">
        <v>2.49</v>
      </c>
    </row>
    <row r="13">
      <c r="A13" s="4" t="inlineStr">
        <is>
          <t>Adjusting Items</t>
        </is>
      </c>
    </row>
    <row r="14">
      <c r="A14" s="3" t="inlineStr">
        <is>
          <t>Reportable Segments [Line Items]</t>
        </is>
      </c>
    </row>
    <row r="15">
      <c r="A15" s="4" t="inlineStr">
        <is>
          <t>Profit from operations</t>
        </is>
      </c>
      <c r="B15" s="5" t="n">
        <v>271</v>
      </c>
      <c r="C15" s="5" t="n">
        <v>829</v>
      </c>
    </row>
    <row r="16">
      <c r="A16" s="4" t="inlineStr">
        <is>
          <t>Net finance costs</t>
        </is>
      </c>
      <c r="B16" s="6" t="n">
        <v>3</v>
      </c>
      <c r="C16" s="6" t="n">
        <v>23</v>
      </c>
    </row>
    <row r="17">
      <c r="A17" s="4" t="inlineStr">
        <is>
          <t>Share of post-tax results of associates and joint ventures</t>
        </is>
      </c>
      <c r="B17" s="6" t="n">
        <v>-15</v>
      </c>
      <c r="C17" s="6" t="n">
        <v>-29</v>
      </c>
    </row>
    <row r="18">
      <c r="A18" s="4" t="inlineStr">
        <is>
          <t>Profit before taxation</t>
        </is>
      </c>
      <c r="B18" s="6" t="n">
        <v>259</v>
      </c>
      <c r="C18" s="6" t="n">
        <v>823</v>
      </c>
    </row>
    <row r="19">
      <c r="A19" s="4" t="inlineStr">
        <is>
          <t>Taxation on ordinary activities</t>
        </is>
      </c>
      <c r="B19" s="6" t="n">
        <v>-93</v>
      </c>
      <c r="C19" s="6" t="n">
        <v>-216</v>
      </c>
    </row>
    <row r="20">
      <c r="A20" s="4" t="inlineStr">
        <is>
          <t>Non-controlling interests</t>
        </is>
      </c>
      <c r="B20" s="6" t="n">
        <v>-4</v>
      </c>
      <c r="C20" s="6" t="n">
        <v>-1</v>
      </c>
    </row>
    <row r="21">
      <c r="A21" s="4" t="inlineStr">
        <is>
          <t>Profit attributable to shareholders</t>
        </is>
      </c>
      <c r="B21" s="6" t="n">
        <v>162</v>
      </c>
      <c r="C21" s="6" t="n">
        <v>606</v>
      </c>
    </row>
    <row r="22">
      <c r="A22" s="4" t="inlineStr">
        <is>
          <t>Adjusted Segment Result Current Rates</t>
        </is>
      </c>
    </row>
    <row r="23">
      <c r="A23" s="3" t="inlineStr">
        <is>
          <t>Reportable Segments [Line Items]</t>
        </is>
      </c>
    </row>
    <row r="24">
      <c r="A24" s="4" t="inlineStr">
        <is>
          <t>Profit from operations</t>
        </is>
      </c>
      <c r="B24" s="6" t="n">
        <v>5368</v>
      </c>
      <c r="C24" s="6" t="n">
        <v>5209</v>
      </c>
    </row>
    <row r="25">
      <c r="A25" s="4" t="inlineStr">
        <is>
          <t>Net finance costs</t>
        </is>
      </c>
      <c r="B25" s="6" t="n">
        <v>-783</v>
      </c>
      <c r="C25" s="6" t="n">
        <v>-750</v>
      </c>
    </row>
    <row r="26">
      <c r="A26" s="4" t="inlineStr">
        <is>
          <t>Share of post-tax results of associates and joint ventures</t>
        </is>
      </c>
      <c r="B26" s="6" t="n">
        <v>266</v>
      </c>
      <c r="C26" s="6" t="n">
        <v>229</v>
      </c>
    </row>
    <row r="27">
      <c r="A27" s="4" t="inlineStr">
        <is>
          <t>Profit before taxation</t>
        </is>
      </c>
      <c r="B27" s="6" t="n">
        <v>4851</v>
      </c>
      <c r="C27" s="6" t="n">
        <v>4688</v>
      </c>
    </row>
    <row r="28">
      <c r="A28" s="4" t="inlineStr">
        <is>
          <t>Taxation on ordinary activities</t>
        </is>
      </c>
      <c r="B28" s="6" t="n">
        <v>-1147</v>
      </c>
      <c r="C28" s="6" t="n">
        <v>-1187</v>
      </c>
    </row>
    <row r="29">
      <c r="A29" s="4" t="inlineStr">
        <is>
          <t>Non-controlling interests</t>
        </is>
      </c>
      <c r="B29" s="6" t="n">
        <v>-85</v>
      </c>
      <c r="C29" s="6" t="n">
        <v>-81</v>
      </c>
    </row>
    <row r="30">
      <c r="A30" s="4" t="inlineStr">
        <is>
          <t>Profit attributable to shareholders</t>
        </is>
      </c>
      <c r="B30" s="5" t="n">
        <v>3619</v>
      </c>
      <c r="C30" s="5" t="n">
        <v>3420</v>
      </c>
    </row>
    <row r="31">
      <c r="A31" s="4" t="inlineStr">
        <is>
          <t>Diluted number of shares</t>
        </is>
      </c>
      <c r="B31" s="6" t="n">
        <v>2294000000</v>
      </c>
      <c r="C31" s="6" t="n">
        <v>2291000000</v>
      </c>
    </row>
    <row r="32">
      <c r="A32" s="4" t="inlineStr">
        <is>
          <t>Diluted</t>
        </is>
      </c>
      <c r="B32" s="7" t="n">
        <v>1.578</v>
      </c>
      <c r="C32" s="7" t="n">
        <v>1.493</v>
      </c>
    </row>
    <row r="33">
      <c r="A33" s="4" t="inlineStr">
        <is>
          <t>Exchange</t>
        </is>
      </c>
    </row>
    <row r="34">
      <c r="A34" s="3" t="inlineStr">
        <is>
          <t>Reportable Segments [Line Items]</t>
        </is>
      </c>
    </row>
    <row r="35">
      <c r="A35" s="4" t="inlineStr">
        <is>
          <t>Profit from operations</t>
        </is>
      </c>
      <c r="B35" s="5" t="n">
        <v>11</v>
      </c>
    </row>
    <row r="36">
      <c r="A36" s="4" t="inlineStr">
        <is>
          <t>Net finance costs</t>
        </is>
      </c>
      <c r="B36" s="6" t="n">
        <v>16</v>
      </c>
    </row>
    <row r="37">
      <c r="A37" s="4" t="inlineStr">
        <is>
          <t>Share of post-tax results of associates and joint ventures</t>
        </is>
      </c>
      <c r="B37" s="6" t="n">
        <v>8</v>
      </c>
    </row>
    <row r="38">
      <c r="A38" s="4" t="inlineStr">
        <is>
          <t>Profit before taxation</t>
        </is>
      </c>
      <c r="B38" s="6" t="n">
        <v>35</v>
      </c>
    </row>
    <row r="39">
      <c r="A39" s="4" t="inlineStr">
        <is>
          <t>Non-controlling interests</t>
        </is>
      </c>
      <c r="B39" s="6" t="n">
        <v>-4</v>
      </c>
    </row>
    <row r="40">
      <c r="A40" s="4" t="inlineStr">
        <is>
          <t>Profit attributable to shareholders</t>
        </is>
      </c>
      <c r="B40" s="6" t="n">
        <v>31</v>
      </c>
    </row>
    <row r="41">
      <c r="A41" s="4" t="inlineStr">
        <is>
          <t>Adjusted At Constant Currency</t>
        </is>
      </c>
    </row>
    <row r="42">
      <c r="A42" s="3" t="inlineStr">
        <is>
          <t>Reportable Segments [Line Items]</t>
        </is>
      </c>
    </row>
    <row r="43">
      <c r="A43" s="4" t="inlineStr">
        <is>
          <t>Profit from operations</t>
        </is>
      </c>
      <c r="B43" s="6" t="n">
        <v>5379</v>
      </c>
    </row>
    <row r="44">
      <c r="A44" s="4" t="inlineStr">
        <is>
          <t>Net finance costs</t>
        </is>
      </c>
      <c r="B44" s="6" t="n">
        <v>-767</v>
      </c>
    </row>
    <row r="45">
      <c r="A45" s="4" t="inlineStr">
        <is>
          <t>Share of post-tax results of associates and joint ventures</t>
        </is>
      </c>
      <c r="B45" s="6" t="n">
        <v>274</v>
      </c>
    </row>
    <row r="46">
      <c r="A46" s="4" t="inlineStr">
        <is>
          <t>Profit before taxation</t>
        </is>
      </c>
      <c r="B46" s="6" t="n">
        <v>4886</v>
      </c>
    </row>
    <row r="47">
      <c r="A47" s="4" t="inlineStr">
        <is>
          <t>Taxation on ordinary activities</t>
        </is>
      </c>
      <c r="B47" s="6" t="n">
        <v>-1147</v>
      </c>
    </row>
    <row r="48">
      <c r="A48" s="4" t="inlineStr">
        <is>
          <t>Non-controlling interests</t>
        </is>
      </c>
      <c r="B48" s="6" t="n">
        <v>-89</v>
      </c>
    </row>
    <row r="49">
      <c r="A49" s="4" t="inlineStr">
        <is>
          <t>Profit attributable to shareholders</t>
        </is>
      </c>
      <c r="B49" s="5" t="n">
        <v>3650</v>
      </c>
    </row>
    <row r="50">
      <c r="A50" s="4" t="inlineStr">
        <is>
          <t>Diluted number of shares</t>
        </is>
      </c>
      <c r="B50" s="6" t="n">
        <v>2294000000</v>
      </c>
    </row>
    <row r="51">
      <c r="A51" s="4" t="inlineStr">
        <is>
          <t>Diluted</t>
        </is>
      </c>
      <c r="B51" s="7" t="n">
        <v>1.591</v>
      </c>
    </row>
    <row r="52">
      <c r="A52" s="4" t="inlineStr">
        <is>
          <t>US | Adjusting Items</t>
        </is>
      </c>
    </row>
    <row r="53">
      <c r="A53" s="3" t="inlineStr">
        <is>
          <t>Reportable Segments [Line Items]</t>
        </is>
      </c>
    </row>
    <row r="54">
      <c r="A54" s="4" t="inlineStr">
        <is>
          <t>Profit from operations</t>
        </is>
      </c>
      <c r="B54" s="5" t="n">
        <v>182</v>
      </c>
      <c r="C54" s="5" t="n">
        <v>234</v>
      </c>
    </row>
    <row r="55">
      <c r="A55" s="4" t="inlineStr">
        <is>
          <t>US | Adjusted Segment Result Current Rates</t>
        </is>
      </c>
    </row>
    <row r="56">
      <c r="A56" s="3" t="inlineStr">
        <is>
          <t>Reportable Segments [Line Items]</t>
        </is>
      </c>
    </row>
    <row r="57">
      <c r="A57" s="4" t="inlineStr">
        <is>
          <t>Profit from operations</t>
        </is>
      </c>
      <c r="B57" s="6" t="n">
        <v>2801</v>
      </c>
      <c r="C57" s="6" t="n">
        <v>2483</v>
      </c>
    </row>
    <row r="58">
      <c r="A58" s="4" t="inlineStr">
        <is>
          <t>US | Exchange</t>
        </is>
      </c>
    </row>
    <row r="59">
      <c r="A59" s="3" t="inlineStr">
        <is>
          <t>Reportable Segments [Line Items]</t>
        </is>
      </c>
    </row>
    <row r="60">
      <c r="A60" s="4" t="inlineStr">
        <is>
          <t>Profit from operations</t>
        </is>
      </c>
      <c r="B60" s="6" t="n">
        <v>-79</v>
      </c>
    </row>
    <row r="61">
      <c r="A61" s="4" t="inlineStr">
        <is>
          <t>US | Adjusted At Constant Currency</t>
        </is>
      </c>
    </row>
    <row r="62">
      <c r="A62" s="3" t="inlineStr">
        <is>
          <t>Reportable Segments [Line Items]</t>
        </is>
      </c>
    </row>
    <row r="63">
      <c r="A63" s="4" t="inlineStr">
        <is>
          <t>Profit from operations</t>
        </is>
      </c>
      <c r="B63" s="6" t="n">
        <v>2722</v>
      </c>
    </row>
    <row r="64">
      <c r="A64" s="4" t="inlineStr">
        <is>
          <t>US | Reported</t>
        </is>
      </c>
    </row>
    <row r="65">
      <c r="A65" s="3" t="inlineStr">
        <is>
          <t>Reportable Segments [Line Items]</t>
        </is>
      </c>
    </row>
    <row r="66">
      <c r="A66" s="4" t="inlineStr">
        <is>
          <t>Profit from operations</t>
        </is>
      </c>
      <c r="B66" s="6" t="n">
        <v>2619</v>
      </c>
      <c r="C66" s="6" t="n">
        <v>2249</v>
      </c>
    </row>
    <row r="67">
      <c r="A67" s="4" t="inlineStr">
        <is>
          <t>APME | Adjusting Items</t>
        </is>
      </c>
    </row>
    <row r="68">
      <c r="A68" s="3" t="inlineStr">
        <is>
          <t>Reportable Segments [Line Items]</t>
        </is>
      </c>
    </row>
    <row r="69">
      <c r="A69" s="4" t="inlineStr">
        <is>
          <t>Profit from operations</t>
        </is>
      </c>
      <c r="B69" s="6" t="n">
        <v>25</v>
      </c>
      <c r="C69" s="6" t="n">
        <v>30</v>
      </c>
    </row>
    <row r="70">
      <c r="A70" s="4" t="inlineStr">
        <is>
          <t>APME | Adjusted Segment Result Current Rates</t>
        </is>
      </c>
    </row>
    <row r="71">
      <c r="A71" s="3" t="inlineStr">
        <is>
          <t>Reportable Segments [Line Items]</t>
        </is>
      </c>
    </row>
    <row r="72">
      <c r="A72" s="4" t="inlineStr">
        <is>
          <t>Profit from operations</t>
        </is>
      </c>
      <c r="B72" s="6" t="n">
        <v>890</v>
      </c>
      <c r="C72" s="6" t="n">
        <v>970</v>
      </c>
    </row>
    <row r="73">
      <c r="A73" s="4" t="inlineStr">
        <is>
          <t>APME | Exchange</t>
        </is>
      </c>
    </row>
    <row r="74">
      <c r="A74" s="3" t="inlineStr">
        <is>
          <t>Reportable Segments [Line Items]</t>
        </is>
      </c>
    </row>
    <row r="75">
      <c r="A75" s="4" t="inlineStr">
        <is>
          <t>Profit from operations</t>
        </is>
      </c>
      <c r="B75" s="6" t="n">
        <v>14</v>
      </c>
    </row>
    <row r="76">
      <c r="A76" s="4" t="inlineStr">
        <is>
          <t>APME | Adjusted At Constant Currency</t>
        </is>
      </c>
    </row>
    <row r="77">
      <c r="A77" s="3" t="inlineStr">
        <is>
          <t>Reportable Segments [Line Items]</t>
        </is>
      </c>
    </row>
    <row r="78">
      <c r="A78" s="4" t="inlineStr">
        <is>
          <t>Profit from operations</t>
        </is>
      </c>
      <c r="B78" s="6" t="n">
        <v>904</v>
      </c>
    </row>
    <row r="79">
      <c r="A79" s="4" t="inlineStr">
        <is>
          <t>APME | Reported</t>
        </is>
      </c>
    </row>
    <row r="80">
      <c r="A80" s="3" t="inlineStr">
        <is>
          <t>Reportable Segments [Line Items]</t>
        </is>
      </c>
    </row>
    <row r="81">
      <c r="A81" s="4" t="inlineStr">
        <is>
          <t>Profit from operations</t>
        </is>
      </c>
      <c r="B81" s="6" t="n">
        <v>865</v>
      </c>
      <c r="C81" s="6" t="n">
        <v>940</v>
      </c>
    </row>
    <row r="82">
      <c r="A82" s="4" t="inlineStr">
        <is>
          <t>AMSSA | Adjusting Items</t>
        </is>
      </c>
    </row>
    <row r="83">
      <c r="A83" s="3" t="inlineStr">
        <is>
          <t>Reportable Segments [Line Items]</t>
        </is>
      </c>
    </row>
    <row r="84">
      <c r="A84" s="4" t="inlineStr">
        <is>
          <t>Profit from operations</t>
        </is>
      </c>
      <c r="B84" s="6" t="n">
        <v>52</v>
      </c>
      <c r="C84" s="6" t="n">
        <v>488</v>
      </c>
    </row>
    <row r="85">
      <c r="A85" s="4" t="inlineStr">
        <is>
          <t>AMSSA | Adjusted Segment Result Current Rates</t>
        </is>
      </c>
    </row>
    <row r="86">
      <c r="A86" s="3" t="inlineStr">
        <is>
          <t>Reportable Segments [Line Items]</t>
        </is>
      </c>
    </row>
    <row r="87">
      <c r="A87" s="4" t="inlineStr">
        <is>
          <t>Profit from operations</t>
        </is>
      </c>
      <c r="B87" s="6" t="n">
        <v>721</v>
      </c>
      <c r="C87" s="6" t="n">
        <v>816</v>
      </c>
    </row>
    <row r="88">
      <c r="A88" s="4" t="inlineStr">
        <is>
          <t>AMSSA | Exchange</t>
        </is>
      </c>
    </row>
    <row r="89">
      <c r="A89" s="3" t="inlineStr">
        <is>
          <t>Reportable Segments [Line Items]</t>
        </is>
      </c>
    </row>
    <row r="90">
      <c r="A90" s="4" t="inlineStr">
        <is>
          <t>Profit from operations</t>
        </is>
      </c>
      <c r="B90" s="6" t="n">
        <v>66</v>
      </c>
    </row>
    <row r="91">
      <c r="A91" s="4" t="inlineStr">
        <is>
          <t>AMSSA | Adjusted At Constant Currency</t>
        </is>
      </c>
    </row>
    <row r="92">
      <c r="A92" s="3" t="inlineStr">
        <is>
          <t>Reportable Segments [Line Items]</t>
        </is>
      </c>
    </row>
    <row r="93">
      <c r="A93" s="4" t="inlineStr">
        <is>
          <t>Profit from operations</t>
        </is>
      </c>
      <c r="B93" s="6" t="n">
        <v>787</v>
      </c>
    </row>
    <row r="94">
      <c r="A94" s="4" t="inlineStr">
        <is>
          <t>AMSSA | Reported</t>
        </is>
      </c>
    </row>
    <row r="95">
      <c r="A95" s="3" t="inlineStr">
        <is>
          <t>Reportable Segments [Line Items]</t>
        </is>
      </c>
    </row>
    <row r="96">
      <c r="A96" s="4" t="inlineStr">
        <is>
          <t>Profit from operations</t>
        </is>
      </c>
      <c r="B96" s="6" t="n">
        <v>669</v>
      </c>
      <c r="C96" s="6" t="n">
        <v>328</v>
      </c>
    </row>
    <row r="97">
      <c r="A97" s="4" t="inlineStr">
        <is>
          <t>ENA | Adjusting Items</t>
        </is>
      </c>
    </row>
    <row r="98">
      <c r="A98" s="3" t="inlineStr">
        <is>
          <t>Reportable Segments [Line Items]</t>
        </is>
      </c>
    </row>
    <row r="99">
      <c r="A99" s="4" t="inlineStr">
        <is>
          <t>Profit from operations</t>
        </is>
      </c>
      <c r="B99" s="6" t="n">
        <v>12</v>
      </c>
      <c r="C99" s="6" t="n">
        <v>77</v>
      </c>
    </row>
    <row r="100">
      <c r="A100" s="4" t="inlineStr">
        <is>
          <t>ENA | Adjusted Segment Result Current Rates</t>
        </is>
      </c>
    </row>
    <row r="101">
      <c r="A101" s="3" t="inlineStr">
        <is>
          <t>Reportable Segments [Line Items]</t>
        </is>
      </c>
    </row>
    <row r="102">
      <c r="A102" s="4" t="inlineStr">
        <is>
          <t>Profit from operations</t>
        </is>
      </c>
      <c r="B102" s="6" t="n">
        <v>956</v>
      </c>
      <c r="C102" s="6" t="n">
        <v>940</v>
      </c>
    </row>
    <row r="103">
      <c r="A103" s="4" t="inlineStr">
        <is>
          <t>ENA | Exchange</t>
        </is>
      </c>
    </row>
    <row r="104">
      <c r="A104" s="3" t="inlineStr">
        <is>
          <t>Reportable Segments [Line Items]</t>
        </is>
      </c>
    </row>
    <row r="105">
      <c r="A105" s="4" t="inlineStr">
        <is>
          <t>Profit from operations</t>
        </is>
      </c>
      <c r="B105" s="6" t="n">
        <v>10</v>
      </c>
    </row>
    <row r="106">
      <c r="A106" s="4" t="inlineStr">
        <is>
          <t>ENA | Adjusted At Constant Currency</t>
        </is>
      </c>
    </row>
    <row r="107">
      <c r="A107" s="3" t="inlineStr">
        <is>
          <t>Reportable Segments [Line Items]</t>
        </is>
      </c>
    </row>
    <row r="108">
      <c r="A108" s="4" t="inlineStr">
        <is>
          <t>Profit from operations</t>
        </is>
      </c>
      <c r="B108" s="6" t="n">
        <v>966</v>
      </c>
    </row>
    <row r="109">
      <c r="A109" s="4" t="inlineStr">
        <is>
          <t>ENA | Reported</t>
        </is>
      </c>
    </row>
    <row r="110">
      <c r="A110" s="3" t="inlineStr">
        <is>
          <t>Reportable Segments [Line Items]</t>
        </is>
      </c>
    </row>
    <row r="111">
      <c r="A111" s="4" t="inlineStr">
        <is>
          <t>Profit from operations</t>
        </is>
      </c>
      <c r="B111" s="6" t="n">
        <v>944</v>
      </c>
      <c r="C111" s="6" t="n">
        <v>863</v>
      </c>
    </row>
    <row r="112">
      <c r="A112" s="4" t="inlineStr">
        <is>
          <t>Total regions</t>
        </is>
      </c>
    </row>
    <row r="113">
      <c r="A113" s="3" t="inlineStr">
        <is>
          <t>Reportable Segments [Line Items]</t>
        </is>
      </c>
    </row>
    <row r="114">
      <c r="A114" s="4" t="inlineStr">
        <is>
          <t>Profit from operations</t>
        </is>
      </c>
      <c r="B114" s="6" t="n">
        <v>5097</v>
      </c>
      <c r="C114" s="6" t="n">
        <v>4380</v>
      </c>
    </row>
    <row r="115">
      <c r="A115" s="4" t="inlineStr">
        <is>
          <t>Net finance costs</t>
        </is>
      </c>
      <c r="B115" s="6" t="n">
        <v>-786</v>
      </c>
      <c r="C115" s="6" t="n">
        <v>-773</v>
      </c>
    </row>
    <row r="116">
      <c r="A116" s="4" t="inlineStr">
        <is>
          <t>Share of post-tax results of associates and joint ventures</t>
        </is>
      </c>
      <c r="B116" s="6" t="n">
        <v>281</v>
      </c>
      <c r="C116" s="6" t="n">
        <v>258</v>
      </c>
    </row>
    <row r="117">
      <c r="A117" s="4" t="inlineStr">
        <is>
          <t>Profit before taxation</t>
        </is>
      </c>
      <c r="B117" s="6" t="n">
        <v>4592</v>
      </c>
      <c r="C117" s="6" t="n">
        <v>3865</v>
      </c>
    </row>
    <row r="118">
      <c r="A118" s="4" t="inlineStr">
        <is>
          <t>Taxation on ordinary activities</t>
        </is>
      </c>
      <c r="B118" s="6" t="n">
        <v>-1054</v>
      </c>
      <c r="C118" s="6" t="n">
        <v>-971</v>
      </c>
    </row>
    <row r="119">
      <c r="A119" s="4" t="inlineStr">
        <is>
          <t>Non-controlling interests</t>
        </is>
      </c>
      <c r="B119" s="6" t="n">
        <v>-81</v>
      </c>
      <c r="C119" s="6" t="n">
        <v>-80</v>
      </c>
    </row>
    <row r="120">
      <c r="A120" s="4" t="inlineStr">
        <is>
          <t>Profit attributable to shareholders</t>
        </is>
      </c>
      <c r="B120" s="5" t="n">
        <v>3457</v>
      </c>
      <c r="C120" s="5" t="n">
        <v>28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Other Adjusting Items - Additional Information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Revenue [Line Items]</t>
        </is>
      </c>
    </row>
    <row r="4">
      <c r="A4" s="4" t="inlineStr">
        <is>
          <t>Other adjusting items</t>
        </is>
      </c>
      <c r="B4" s="5" t="n">
        <v>31</v>
      </c>
      <c r="C4" s="5" t="n">
        <v>561</v>
      </c>
      <c r="D4" s="5" t="n">
        <v>1068</v>
      </c>
    </row>
    <row r="5">
      <c r="A5" s="4" t="inlineStr">
        <is>
          <t>Litigation expense included in other operating expense</t>
        </is>
      </c>
      <c r="B5" s="6" t="n">
        <v>35</v>
      </c>
      <c r="C5" s="6" t="n">
        <v>125</v>
      </c>
      <c r="D5" s="6" t="n">
        <v>236</v>
      </c>
    </row>
    <row r="6">
      <c r="A6" s="4" t="inlineStr">
        <is>
          <t>Impairment of goodwill</t>
        </is>
      </c>
      <c r="D6" s="5" t="n">
        <v>194</v>
      </c>
    </row>
    <row r="7">
      <c r="A7" s="4" t="inlineStr">
        <is>
          <t>Twisp | South Africa</t>
        </is>
      </c>
    </row>
    <row r="8">
      <c r="A8" s="3" t="inlineStr">
        <is>
          <t>Disclosure Of Revenue [Line Items]</t>
        </is>
      </c>
    </row>
    <row r="9">
      <c r="A9" s="4" t="inlineStr">
        <is>
          <t>Impairment of goodwill</t>
        </is>
      </c>
      <c r="B9" s="6" t="n">
        <v>11</v>
      </c>
    </row>
    <row r="10">
      <c r="A10" s="4" t="inlineStr">
        <is>
          <t>Excise dispute in Russia | Russia</t>
        </is>
      </c>
    </row>
    <row r="11">
      <c r="A11" s="3" t="inlineStr">
        <is>
          <t>Disclosure Of Revenue [Line Items]</t>
        </is>
      </c>
    </row>
    <row r="12">
      <c r="A12" s="4" t="inlineStr">
        <is>
          <t>Charge in respect of an excise dispute in Russia</t>
        </is>
      </c>
      <c r="B12" s="5" t="n">
        <v>15</v>
      </c>
    </row>
    <row r="13">
      <c r="A13" s="4" t="inlineStr">
        <is>
          <t>Bentoel Acquisition | Indonesia</t>
        </is>
      </c>
    </row>
    <row r="14">
      <c r="A14" s="3" t="inlineStr">
        <is>
          <t>Disclosure Of Revenue [Line Items]</t>
        </is>
      </c>
    </row>
    <row r="15">
      <c r="A15" s="4" t="inlineStr">
        <is>
          <t>Impairment of goodwill</t>
        </is>
      </c>
      <c r="C15" s="6" t="n">
        <v>172</v>
      </c>
    </row>
    <row r="16">
      <c r="A16" s="4" t="inlineStr">
        <is>
          <t>VapeWild | US</t>
        </is>
      </c>
    </row>
    <row r="17">
      <c r="A17" s="3" t="inlineStr">
        <is>
          <t>Disclosure Of Revenue [Line Items]</t>
        </is>
      </c>
    </row>
    <row r="18">
      <c r="A18" s="4" t="inlineStr">
        <is>
          <t>Impairment of goodwill</t>
        </is>
      </c>
      <c r="C18" s="6" t="n">
        <v>12</v>
      </c>
    </row>
    <row r="19">
      <c r="A19" s="4" t="inlineStr">
        <is>
          <t>Highendsmoke | Germany</t>
        </is>
      </c>
    </row>
    <row r="20">
      <c r="A20" s="3" t="inlineStr">
        <is>
          <t>Disclosure Of Revenue [Line Items]</t>
        </is>
      </c>
    </row>
    <row r="21">
      <c r="A21" s="4" t="inlineStr">
        <is>
          <t>Impairment of goodwill</t>
        </is>
      </c>
      <c r="C21" s="6" t="n">
        <v>10</v>
      </c>
    </row>
    <row r="22">
      <c r="A22" s="4" t="inlineStr">
        <is>
          <t>Quebec Class Actions</t>
        </is>
      </c>
    </row>
    <row r="23">
      <c r="A23" s="3" t="inlineStr">
        <is>
          <t>Disclosure Of Revenue [Line Items]</t>
        </is>
      </c>
    </row>
    <row r="24">
      <c r="A24" s="4" t="inlineStr">
        <is>
          <t>Other adjusting items</t>
        </is>
      </c>
      <c r="C24" s="5" t="n">
        <v>4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roup Income Statement - (Unaudited) (Parenthetical)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Income Statement [Abstract]</t>
        </is>
      </c>
    </row>
    <row r="4">
      <c r="A4" s="4" t="inlineStr">
        <is>
          <t>Duty excise and other taxes levied on tobacco and tobacco related products</t>
        </is>
      </c>
      <c r="B4" s="5" t="n">
        <v>18415</v>
      </c>
      <c r="C4" s="5" t="n">
        <v>18607</v>
      </c>
      <c r="D4" s="5" t="n">
        <v>398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Additional Information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4" t="inlineStr">
        <is>
          <t>Adjusting Items</t>
        </is>
      </c>
    </row>
    <row r="4">
      <c r="A4" s="3" t="inlineStr">
        <is>
          <t>Disclosure Of Revenue [Line Items]</t>
        </is>
      </c>
    </row>
    <row r="5">
      <c r="A5" s="4" t="inlineStr">
        <is>
          <t>Profit (loss) from continuing operations</t>
        </is>
      </c>
      <c r="B5" s="5" t="n">
        <v>271</v>
      </c>
      <c r="C5" s="5" t="n">
        <v>829</v>
      </c>
      <c r="D5" s="5" t="n">
        <v>21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Summary of Adjusting Items Within Profit from Operations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Profit From Operations [Line Items]</t>
        </is>
      </c>
    </row>
    <row r="4">
      <c r="A4" s="4" t="inlineStr">
        <is>
          <t>Impairment of goodwill</t>
        </is>
      </c>
      <c r="D4" s="5" t="n">
        <v>194</v>
      </c>
    </row>
    <row r="5">
      <c r="A5" s="4" t="inlineStr">
        <is>
          <t>Other adjusting items (including Engle)</t>
        </is>
      </c>
      <c r="B5" s="5" t="n">
        <v>31</v>
      </c>
      <c r="C5" s="5" t="n">
        <v>561</v>
      </c>
      <c r="D5" s="6" t="n">
        <v>1068</v>
      </c>
    </row>
    <row r="6">
      <c r="A6" s="4" t="inlineStr">
        <is>
          <t>Adjusting Items</t>
        </is>
      </c>
    </row>
    <row r="7">
      <c r="A7" s="3" t="inlineStr">
        <is>
          <t>Profit From Operations [Line Items]</t>
        </is>
      </c>
    </row>
    <row r="8">
      <c r="A8" s="4" t="inlineStr">
        <is>
          <t>Restructuring and integration costs</t>
        </is>
      </c>
      <c r="B8" s="6" t="n">
        <v>69</v>
      </c>
      <c r="C8" s="6" t="n">
        <v>93</v>
      </c>
      <c r="D8" s="6" t="n">
        <v>565</v>
      </c>
    </row>
    <row r="9">
      <c r="A9" s="4" t="inlineStr">
        <is>
          <t>Impairment of goodwill</t>
        </is>
      </c>
      <c r="B9" s="6" t="n">
        <v>11</v>
      </c>
      <c r="D9" s="6" t="n">
        <v>194</v>
      </c>
    </row>
    <row r="10">
      <c r="A10" s="4" t="inlineStr">
        <is>
          <t>Other adjusting items (including Engle)</t>
        </is>
      </c>
      <c r="B10" s="6" t="n">
        <v>35</v>
      </c>
      <c r="C10" s="6" t="n">
        <v>125</v>
      </c>
      <c r="D10" s="6" t="n">
        <v>236</v>
      </c>
    </row>
    <row r="11">
      <c r="A11" s="4" t="inlineStr">
        <is>
          <t>Total adjusting items included in profit from operations</t>
        </is>
      </c>
      <c r="B11" s="6" t="n">
        <v>271</v>
      </c>
      <c r="C11" s="6" t="n">
        <v>829</v>
      </c>
      <c r="D11" s="6" t="n">
        <v>2114</v>
      </c>
    </row>
    <row r="12">
      <c r="A12" s="4" t="inlineStr">
        <is>
          <t>Trademarks and Similar Intangibles</t>
        </is>
      </c>
    </row>
    <row r="13">
      <c r="A13" s="3" t="inlineStr">
        <is>
          <t>Profit From Operations [Line Items]</t>
        </is>
      </c>
    </row>
    <row r="14">
      <c r="A14" s="4" t="inlineStr">
        <is>
          <t>Amortisation and impairment of trademarks and similar intangibles</t>
        </is>
      </c>
      <c r="B14" s="6" t="n">
        <v>171</v>
      </c>
      <c r="C14" s="6" t="n">
        <v>175</v>
      </c>
      <c r="D14" s="6" t="n">
        <v>481</v>
      </c>
    </row>
    <row r="15">
      <c r="A15" s="4" t="inlineStr">
        <is>
          <t>Trademarks and Similar Intangibles | Adjusting Items</t>
        </is>
      </c>
    </row>
    <row r="16">
      <c r="A16" s="3" t="inlineStr">
        <is>
          <t>Profit From Operations [Line Items]</t>
        </is>
      </c>
    </row>
    <row r="17">
      <c r="A17" s="4" t="inlineStr">
        <is>
          <t>Amortisation and impairment of trademarks and similar intangibles</t>
        </is>
      </c>
      <c r="B17" s="6" t="n">
        <v>171</v>
      </c>
      <c r="C17" s="6" t="n">
        <v>175</v>
      </c>
      <c r="D17" s="6" t="n">
        <v>481</v>
      </c>
    </row>
    <row r="18">
      <c r="A18" s="4" t="inlineStr">
        <is>
          <t>Excise dispute in Russia | Adjusting Items</t>
        </is>
      </c>
    </row>
    <row r="19">
      <c r="A19" s="3" t="inlineStr">
        <is>
          <t>Profit From Operations [Line Items]</t>
        </is>
      </c>
    </row>
    <row r="20">
      <c r="A20" s="4" t="inlineStr">
        <is>
          <t>Charge in respect of an excise dispute in Russia</t>
        </is>
      </c>
      <c r="B20" s="5" t="n">
        <v>-15</v>
      </c>
      <c r="D20" s="6" t="n">
        <v>202</v>
      </c>
    </row>
    <row r="21">
      <c r="A21" s="4" t="inlineStr">
        <is>
          <t>Quebec Class Actions</t>
        </is>
      </c>
    </row>
    <row r="22">
      <c r="A22" s="3" t="inlineStr">
        <is>
          <t>Profit From Operations [Line Items]</t>
        </is>
      </c>
    </row>
    <row r="23">
      <c r="A23" s="4" t="inlineStr">
        <is>
          <t>Other adjusting items (including Engle)</t>
        </is>
      </c>
      <c r="C23" s="6" t="n">
        <v>436</v>
      </c>
    </row>
    <row r="24">
      <c r="A24" s="4" t="inlineStr">
        <is>
          <t>Quebec Class Actions | Adjusting Items</t>
        </is>
      </c>
    </row>
    <row r="25">
      <c r="A25" s="3" t="inlineStr">
        <is>
          <t>Profit From Operations [Line Items]</t>
        </is>
      </c>
    </row>
    <row r="26">
      <c r="A26" s="4" t="inlineStr">
        <is>
          <t>Charge in respect of Quebec Class Action</t>
        </is>
      </c>
      <c r="C26" s="5" t="n">
        <v>436</v>
      </c>
      <c r="D26" s="5" t="n">
        <v>4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Summary Costs of Integrating Acquired Businesses into Existing Operations (Details) - Restructuring and Integration Cost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Employee Benefit Costs and Depreciation, Amortisation and Impairment [Line Items]</t>
        </is>
      </c>
    </row>
    <row r="4">
      <c r="A4" s="4" t="inlineStr">
        <is>
          <t>Employee benefit costs</t>
        </is>
      </c>
      <c r="B4" s="5" t="n">
        <v>34</v>
      </c>
      <c r="C4" s="5" t="n">
        <v>42</v>
      </c>
      <c r="D4" s="5" t="n">
        <v>364</v>
      </c>
    </row>
    <row r="5">
      <c r="A5" s="4" t="inlineStr">
        <is>
          <t>Depreciation and impairment costs</t>
        </is>
      </c>
      <c r="B5" s="6" t="n">
        <v>3</v>
      </c>
      <c r="C5" s="6" t="n">
        <v>17</v>
      </c>
      <c r="D5" s="6" t="n">
        <v>63</v>
      </c>
    </row>
    <row r="6">
      <c r="A6" s="4" t="inlineStr">
        <is>
          <t>Other operating expenses</t>
        </is>
      </c>
      <c r="B6" s="6" t="n">
        <v>32</v>
      </c>
      <c r="C6" s="6" t="n">
        <v>41</v>
      </c>
      <c r="D6" s="6" t="n">
        <v>145</v>
      </c>
    </row>
    <row r="7">
      <c r="A7" s="4" t="inlineStr">
        <is>
          <t>Other operating income</t>
        </is>
      </c>
      <c r="C7" s="6" t="n">
        <v>-7</v>
      </c>
      <c r="D7" s="6" t="n">
        <v>-7</v>
      </c>
    </row>
    <row r="8">
      <c r="A8" s="4" t="inlineStr">
        <is>
          <t>Business combination integration cost</t>
        </is>
      </c>
      <c r="B8" s="5" t="n">
        <v>69</v>
      </c>
      <c r="C8" s="5" t="n">
        <v>93</v>
      </c>
      <c r="D8" s="5" t="n">
        <v>5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Restructuring and Integration Costs - Additional Information (Details) - Trademarks and Similar Intangible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Revenue [Line Items]</t>
        </is>
      </c>
    </row>
    <row r="4">
      <c r="A4" s="4" t="inlineStr">
        <is>
          <t>Amortisation and impairment of intangibles</t>
        </is>
      </c>
      <c r="B4" s="5" t="n">
        <v>171</v>
      </c>
      <c r="C4" s="5" t="n">
        <v>175</v>
      </c>
      <c r="D4" s="5" t="n">
        <v>481</v>
      </c>
    </row>
    <row r="5">
      <c r="A5" s="4" t="inlineStr">
        <is>
          <t>Top of Range</t>
        </is>
      </c>
    </row>
    <row r="6">
      <c r="A6" s="3" t="inlineStr">
        <is>
          <t>Disclosure Of Revenue [Line Items]</t>
        </is>
      </c>
    </row>
    <row r="7">
      <c r="A7" s="4" t="inlineStr">
        <is>
          <t>Intangibles assets expected useful lives</t>
        </is>
      </c>
      <c r="B7" s="4" t="inlineStr">
        <is>
          <t>20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Net Financing Costs and Associates- Additional Information (Details) - GBP (£)</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Adjusting Items [Line Items]</t>
        </is>
      </c>
    </row>
    <row r="4">
      <c r="A4" s="4" t="inlineStr">
        <is>
          <t>Interest incurred on adjusting tax payable</t>
        </is>
      </c>
      <c r="B4" s="5" t="n">
        <v>3000000</v>
      </c>
      <c r="C4" s="5" t="n">
        <v>23000000</v>
      </c>
      <c r="D4" s="5" t="n">
        <v>80000000</v>
      </c>
    </row>
    <row r="5">
      <c r="A5" s="4" t="inlineStr">
        <is>
          <t>ITC Ltd.</t>
        </is>
      </c>
    </row>
    <row r="6">
      <c r="A6" s="3" t="inlineStr">
        <is>
          <t>Disclosure Of Adjusting Items [Line Items]</t>
        </is>
      </c>
    </row>
    <row r="7">
      <c r="A7" s="4" t="inlineStr">
        <is>
          <t>Gain on disposal of ownership</t>
        </is>
      </c>
      <c r="B7" s="6" t="n">
        <v>19000000</v>
      </c>
      <c r="C7" s="6" t="n">
        <v>29000000</v>
      </c>
      <c r="D7" s="6" t="n">
        <v>25000000</v>
      </c>
    </row>
    <row r="8">
      <c r="A8" s="4" t="inlineStr">
        <is>
          <t>Charge incurred in disposal of ownership</t>
        </is>
      </c>
      <c r="B8" s="6" t="n">
        <v>4000000</v>
      </c>
    </row>
    <row r="9">
      <c r="A9" s="4" t="inlineStr">
        <is>
          <t>Russia</t>
        </is>
      </c>
    </row>
    <row r="10">
      <c r="A10" s="3" t="inlineStr">
        <is>
          <t>Disclosure Of Adjusting Items [Line Items]</t>
        </is>
      </c>
    </row>
    <row r="11">
      <c r="A11" s="4" t="inlineStr">
        <is>
          <t>Interest incurred on adjusting tax payable</t>
        </is>
      </c>
      <c r="D11" s="6" t="n">
        <v>50000000</v>
      </c>
    </row>
    <row r="12">
      <c r="A12" s="4" t="inlineStr">
        <is>
          <t>FII GLO</t>
        </is>
      </c>
    </row>
    <row r="13">
      <c r="A13" s="3" t="inlineStr">
        <is>
          <t>Disclosure Of Adjusting Items [Line Items]</t>
        </is>
      </c>
    </row>
    <row r="14">
      <c r="A14" s="4" t="inlineStr">
        <is>
          <t>Interest incurred on adjusting tax payable</t>
        </is>
      </c>
      <c r="B14" s="6" t="n">
        <v>12000000</v>
      </c>
      <c r="C14" s="5" t="n">
        <v>15000000</v>
      </c>
      <c r="D14" s="5" t="n">
        <v>28000000</v>
      </c>
    </row>
    <row r="15">
      <c r="A15" s="4" t="inlineStr">
        <is>
          <t>Top of Range</t>
        </is>
      </c>
    </row>
    <row r="16">
      <c r="A16" s="3" t="inlineStr">
        <is>
          <t>Disclosure Of Adjusting Items [Line Items]</t>
        </is>
      </c>
    </row>
    <row r="17">
      <c r="A17" s="4" t="inlineStr">
        <is>
          <t>Adjustments for impairment of goodwill</t>
        </is>
      </c>
      <c r="B17" s="5" t="n">
        <v>100000000</v>
      </c>
    </row>
    <row r="18">
      <c r="A18" s="4" t="inlineStr">
        <is>
          <t>Top of Range | ITC Ltd.</t>
        </is>
      </c>
    </row>
    <row r="19">
      <c r="A19" s="3" t="inlineStr">
        <is>
          <t>Disclosure Of Adjusting Items [Line Items]</t>
        </is>
      </c>
    </row>
    <row r="20">
      <c r="A20" s="4" t="inlineStr">
        <is>
          <t>Ownership interest in associates</t>
        </is>
      </c>
      <c r="B20" s="4" t="inlineStr">
        <is>
          <t>29.45%</t>
        </is>
      </c>
    </row>
    <row r="21">
      <c r="A21" s="4" t="inlineStr">
        <is>
          <t>Bottom of Range | ITC Ltd.</t>
        </is>
      </c>
    </row>
    <row r="22">
      <c r="A22" s="3" t="inlineStr">
        <is>
          <t>Disclosure Of Adjusting Items [Line Items]</t>
        </is>
      </c>
    </row>
    <row r="23">
      <c r="A23" s="4" t="inlineStr">
        <is>
          <t>Ownership interest in associates</t>
        </is>
      </c>
      <c r="B23" s="4" t="inlineStr">
        <is>
          <t>29.46%</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Taxation - Additional Information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Adjusting Items [Abstract]</t>
        </is>
      </c>
    </row>
    <row r="4">
      <c r="A4" s="4" t="inlineStr">
        <is>
          <t>Adjusting items within tax</t>
        </is>
      </c>
      <c r="B4" s="5" t="n">
        <v>26</v>
      </c>
      <c r="C4" s="5" t="n">
        <v>7</v>
      </c>
      <c r="D4" s="5" t="n">
        <v>65</v>
      </c>
    </row>
    <row r="5">
      <c r="A5" s="4" t="inlineStr">
        <is>
          <t>Tax on adjusting items</t>
        </is>
      </c>
      <c r="B5" s="5" t="n">
        <v>67</v>
      </c>
      <c r="C5" s="5" t="n">
        <v>209</v>
      </c>
      <c r="D5" s="5" t="n">
        <v>3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sh Flow - Schedule of Cash Flows from Operating Activities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Cash Flow [Abstract]</t>
        </is>
      </c>
    </row>
    <row r="4">
      <c r="A4" s="4" t="inlineStr">
        <is>
          <t>Profit from operations</t>
        </is>
      </c>
      <c r="B4" s="5" t="n">
        <v>5097</v>
      </c>
      <c r="C4" s="5" t="n">
        <v>4380</v>
      </c>
      <c r="D4" s="5" t="n">
        <v>9016</v>
      </c>
    </row>
    <row r="5">
      <c r="A5" s="4" t="inlineStr">
        <is>
          <t>Depreciation, amortisation and impairment</t>
        </is>
      </c>
      <c r="B5" s="6" t="n">
        <v>533</v>
      </c>
      <c r="C5" s="6" t="n">
        <v>521</v>
      </c>
      <c r="D5" s="6" t="n">
        <v>1512</v>
      </c>
    </row>
    <row r="6">
      <c r="A6" s="4" t="inlineStr">
        <is>
          <t>Increase in inventories</t>
        </is>
      </c>
      <c r="B6" s="6" t="n">
        <v>-574</v>
      </c>
      <c r="C6" s="6" t="n">
        <v>-666</v>
      </c>
      <c r="D6" s="6" t="n">
        <v>-371</v>
      </c>
    </row>
    <row r="7">
      <c r="A7" s="4" t="inlineStr">
        <is>
          <t>Decrease in receivables related to the charge in respect of the Quebec Class Action</t>
        </is>
      </c>
      <c r="C7" s="6" t="n">
        <v>436</v>
      </c>
      <c r="D7" s="6" t="n">
        <v>436</v>
      </c>
    </row>
    <row r="8">
      <c r="A8" s="4" t="inlineStr">
        <is>
          <t>Increase in trade and other receivables</t>
        </is>
      </c>
      <c r="B8" s="6" t="n">
        <v>-368</v>
      </c>
      <c r="C8" s="6" t="n">
        <v>-368</v>
      </c>
      <c r="D8" s="6" t="n">
        <v>-699</v>
      </c>
    </row>
    <row r="9">
      <c r="A9" s="4" t="inlineStr">
        <is>
          <t>Decrease in provision for MSA</t>
        </is>
      </c>
      <c r="B9" s="6" t="n">
        <v>-386</v>
      </c>
      <c r="C9" s="6" t="n">
        <v>-622</v>
      </c>
      <c r="D9" s="6" t="n">
        <v>-124</v>
      </c>
    </row>
    <row r="10">
      <c r="A10" s="4" t="inlineStr">
        <is>
          <t>(Decrease)/increase in trade and other payables</t>
        </is>
      </c>
      <c r="B10" s="6" t="n">
        <v>-4</v>
      </c>
      <c r="C10" s="6" t="n">
        <v>-309</v>
      </c>
      <c r="D10" s="6" t="n">
        <v>730</v>
      </c>
    </row>
    <row r="11">
      <c r="A11" s="4" t="inlineStr">
        <is>
          <t>Decrease in net retirement benefit liabilities</t>
        </is>
      </c>
      <c r="B11" s="6" t="n">
        <v>-26</v>
      </c>
      <c r="C11" s="6" t="n">
        <v>-19</v>
      </c>
      <c r="D11" s="6" t="n">
        <v>-40</v>
      </c>
    </row>
    <row r="12">
      <c r="A12" s="4" t="inlineStr">
        <is>
          <t>(Decrease)/increase in other provisions</t>
        </is>
      </c>
      <c r="B12" s="6" t="n">
        <v>-245</v>
      </c>
      <c r="D12" s="6" t="n">
        <v>382</v>
      </c>
    </row>
    <row r="13">
      <c r="A13" s="4" t="inlineStr">
        <is>
          <t>Other non-cash items</t>
        </is>
      </c>
      <c r="B13" s="6" t="n">
        <v>7</v>
      </c>
      <c r="C13" s="6" t="n">
        <v>41</v>
      </c>
      <c r="D13" s="6" t="n">
        <v>106</v>
      </c>
    </row>
    <row r="14">
      <c r="A14" s="4" t="inlineStr">
        <is>
          <t>Cash generated from operating activities</t>
        </is>
      </c>
      <c r="B14" s="6" t="n">
        <v>4034</v>
      </c>
      <c r="C14" s="6" t="n">
        <v>3394</v>
      </c>
      <c r="D14" s="6" t="n">
        <v>10948</v>
      </c>
    </row>
    <row r="15">
      <c r="A15" s="4" t="inlineStr">
        <is>
          <t>Dividends received from associates</t>
        </is>
      </c>
      <c r="B15" s="6" t="n">
        <v>2</v>
      </c>
      <c r="C15" s="6" t="n">
        <v>2</v>
      </c>
      <c r="D15" s="6" t="n">
        <v>252</v>
      </c>
    </row>
    <row r="16">
      <c r="A16" s="4" t="inlineStr">
        <is>
          <t>Tax paid</t>
        </is>
      </c>
      <c r="B16" s="6" t="n">
        <v>-552</v>
      </c>
      <c r="C16" s="6" t="n">
        <v>-1108</v>
      </c>
      <c r="D16" s="6" t="n">
        <v>-2204</v>
      </c>
    </row>
    <row r="17">
      <c r="A17" s="4" t="inlineStr">
        <is>
          <t>Net cash generated from operating activities</t>
        </is>
      </c>
      <c r="B17" s="5" t="n">
        <v>3484</v>
      </c>
      <c r="C17" s="5" t="n">
        <v>2288</v>
      </c>
      <c r="D17" s="5" t="n">
        <v>89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Cash Flow - Additional Information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Cash Flow [Line Items]</t>
        </is>
      </c>
    </row>
    <row r="4">
      <c r="A4" s="4" t="inlineStr">
        <is>
          <t>Increase (decrease) in cash generated from operating activities</t>
        </is>
      </c>
      <c r="B4" s="5" t="n">
        <v>1196</v>
      </c>
    </row>
    <row r="5">
      <c r="A5" s="4" t="inlineStr">
        <is>
          <t>Deferral of tax payments (including excise and corporation tax)</t>
        </is>
      </c>
      <c r="B5" s="6" t="n">
        <v>1300</v>
      </c>
    </row>
    <row r="6">
      <c r="A6" s="4" t="inlineStr">
        <is>
          <t>Increase in inventories</t>
        </is>
      </c>
      <c r="B6" s="6" t="n">
        <v>-574</v>
      </c>
      <c r="C6" s="5" t="n">
        <v>-666</v>
      </c>
      <c r="D6" s="5" t="n">
        <v>-371</v>
      </c>
    </row>
    <row r="7">
      <c r="A7" s="4" t="inlineStr">
        <is>
          <t>Net cash outflows relating to adjusting items</t>
        </is>
      </c>
      <c r="B7" s="6" t="n">
        <v>411</v>
      </c>
      <c r="C7" s="6" t="n">
        <v>246</v>
      </c>
      <c r="D7" s="6" t="n">
        <v>564</v>
      </c>
    </row>
    <row r="8">
      <c r="A8" s="4" t="inlineStr">
        <is>
          <t>Research and development expense</t>
        </is>
      </c>
      <c r="B8" s="6" t="n">
        <v>137</v>
      </c>
      <c r="C8" s="6" t="n">
        <v>138</v>
      </c>
    </row>
    <row r="9">
      <c r="A9" s="4" t="inlineStr">
        <is>
          <t>Net cash used in investing activities</t>
        </is>
      </c>
      <c r="B9" s="6" t="n">
        <v>-217</v>
      </c>
      <c r="C9" s="6" t="n">
        <v>-208</v>
      </c>
      <c r="D9" s="6" t="n">
        <v>-639</v>
      </c>
    </row>
    <row r="10">
      <c r="A10" s="4" t="inlineStr">
        <is>
          <t>Gross capital expenditure</t>
        </is>
      </c>
      <c r="B10" s="6" t="n">
        <v>168</v>
      </c>
      <c r="C10" s="6" t="n">
        <v>234</v>
      </c>
    </row>
    <row r="11">
      <c r="A11" s="4" t="inlineStr">
        <is>
          <t>Net cash generated in financing activities</t>
        </is>
      </c>
      <c r="B11" s="6" t="n">
        <v>-962</v>
      </c>
      <c r="C11" s="6" t="n">
        <v>-1968</v>
      </c>
      <c r="D11" s="6" t="n">
        <v>-8593</v>
      </c>
    </row>
    <row r="12">
      <c r="A12" s="4" t="inlineStr">
        <is>
          <t>Outflow due to dividend payment</t>
        </is>
      </c>
      <c r="B12" s="6" t="n">
        <v>2346</v>
      </c>
      <c r="C12" s="5" t="n">
        <v>2277</v>
      </c>
      <c r="D12" s="5" t="n">
        <v>4598</v>
      </c>
    </row>
    <row r="13">
      <c r="A13" s="4" t="inlineStr">
        <is>
          <t>COVID-19</t>
        </is>
      </c>
    </row>
    <row r="14">
      <c r="A14" s="3" t="inlineStr">
        <is>
          <t>Disclosure of Cash Flow [Line Items]</t>
        </is>
      </c>
    </row>
    <row r="15">
      <c r="A15" s="4" t="inlineStr">
        <is>
          <t>Increase in inventories</t>
        </is>
      </c>
      <c r="B15" s="5" t="n">
        <v>4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80" customWidth="1" min="6" max="6"/>
    <col width="80" customWidth="1" min="7" max="7"/>
    <col width="80" customWidth="1" min="8" max="8"/>
    <col width="24" customWidth="1" min="9" max="9"/>
    <col width="23" customWidth="1" min="10" max="10"/>
    <col width="21" customWidth="1" min="11" max="11"/>
    <col width="21" customWidth="1" min="12" max="12"/>
    <col width="21" customWidth="1" min="13" max="13"/>
    <col width="21" customWidth="1" min="14" max="14"/>
  </cols>
  <sheetData>
    <row r="1">
      <c r="A1" s="1" t="inlineStr">
        <is>
          <t>Liquidity - Additional Information (Details) € in Millions, £ in Millions, $ in Millions</t>
        </is>
      </c>
      <c r="B1" s="2" t="inlineStr">
        <is>
          <t>1 Months Ended</t>
        </is>
      </c>
      <c r="G1" s="2" t="inlineStr">
        <is>
          <t>6 Months Ended</t>
        </is>
      </c>
      <c r="J1" s="2" t="inlineStr">
        <is>
          <t>12 Months Ended</t>
        </is>
      </c>
    </row>
    <row r="2">
      <c r="B2" s="2" t="inlineStr">
        <is>
          <t>Jul. 31, 2020GBP (£)</t>
        </is>
      </c>
      <c r="C2" s="2" t="inlineStr">
        <is>
          <t>Jul. 31, 2020EUR (€)</t>
        </is>
      </c>
      <c r="D2" s="2" t="inlineStr">
        <is>
          <t>May 31, 2020USD ($)</t>
        </is>
      </c>
      <c r="E2" s="2" t="inlineStr">
        <is>
          <t>Apr. 30, 2020GBP (£)</t>
        </is>
      </c>
      <c r="F2" s="2" t="inlineStr">
        <is>
          <t>Mar. 31, 2020GBP (£)Tranche</t>
        </is>
      </c>
      <c r="G2" s="2" t="inlineStr">
        <is>
          <t>Jun. 30, 2020GBP (£)</t>
        </is>
      </c>
      <c r="H2" s="2" t="inlineStr">
        <is>
          <t>Jun. 30, 2020USD ($)</t>
        </is>
      </c>
      <c r="I2" s="2" t="inlineStr">
        <is>
          <t>Jun. 30, 2019</t>
        </is>
      </c>
      <c r="J2" s="2" t="inlineStr">
        <is>
          <t>Dec. 31, 2019</t>
        </is>
      </c>
      <c r="K2" s="2" t="inlineStr">
        <is>
          <t>Jun. 30, 2020USD ($)</t>
        </is>
      </c>
      <c r="L2" s="2" t="inlineStr">
        <is>
          <t>Jun. 30, 2020EUR (€)</t>
        </is>
      </c>
      <c r="M2" s="2" t="inlineStr">
        <is>
          <t>Apr. 30, 2020USD ($)</t>
        </is>
      </c>
      <c r="N2" s="2" t="inlineStr">
        <is>
          <t>Apr. 30, 2020EUR (€)</t>
        </is>
      </c>
    </row>
    <row r="3">
      <c r="A3" s="3" t="inlineStr">
        <is>
          <t>Disclosure Of Financial Instruments [Line Items]</t>
        </is>
      </c>
    </row>
    <row r="4">
      <c r="A4" s="4" t="inlineStr">
        <is>
          <t>Repayments of bonds | $</t>
        </is>
      </c>
      <c r="D4" s="8" t="n">
        <v>750</v>
      </c>
      <c r="H4" s="8" t="n">
        <v>771</v>
      </c>
    </row>
    <row r="5">
      <c r="A5" s="4" t="inlineStr">
        <is>
          <t>Euro Medium Term Notes Program</t>
        </is>
      </c>
    </row>
    <row r="6">
      <c r="A6" s="3" t="inlineStr">
        <is>
          <t>Disclosure Of Financial Instruments [Line Items]</t>
        </is>
      </c>
    </row>
    <row r="7">
      <c r="A7" s="4" t="inlineStr">
        <is>
          <t>Borrowings capacity</t>
        </is>
      </c>
      <c r="G7" s="5" t="n">
        <v>500000</v>
      </c>
      <c r="N7" s="9" t="n">
        <v>1700</v>
      </c>
    </row>
    <row r="8">
      <c r="A8" s="4" t="inlineStr">
        <is>
          <t>Loan amount outstanding</t>
        </is>
      </c>
      <c r="G8" s="5" t="n">
        <v>224</v>
      </c>
    </row>
    <row r="9">
      <c r="A9" s="4" t="inlineStr">
        <is>
          <t>Liquidity Risk</t>
        </is>
      </c>
    </row>
    <row r="10">
      <c r="A10" s="3" t="inlineStr">
        <is>
          <t>Disclosure Of Financial Instruments [Line Items]</t>
        </is>
      </c>
    </row>
    <row r="11">
      <c r="A11" s="4" t="inlineStr">
        <is>
          <t>Target average centrally managed bond maturity</t>
        </is>
      </c>
      <c r="G11" s="4" t="inlineStr">
        <is>
          <t>5 years</t>
        </is>
      </c>
      <c r="H11" s="4" t="inlineStr">
        <is>
          <t>5 years</t>
        </is>
      </c>
    </row>
    <row r="12">
      <c r="A12" s="4" t="inlineStr">
        <is>
          <t>Average centrally managed debt maturity of bonds</t>
        </is>
      </c>
      <c r="G12" s="4" t="inlineStr">
        <is>
          <t>8 years 10 months 24 days</t>
        </is>
      </c>
      <c r="H12" s="4" t="inlineStr">
        <is>
          <t>8 years 10 months 24 days</t>
        </is>
      </c>
      <c r="I12" s="4" t="inlineStr">
        <is>
          <t>8 years 7 months 6 days</t>
        </is>
      </c>
      <c r="J12" s="4" t="inlineStr">
        <is>
          <t>9 years 1 month 6 days</t>
        </is>
      </c>
    </row>
    <row r="13">
      <c r="A13" s="4" t="inlineStr">
        <is>
          <t>Highest proportion of centrally managed debt maturing in a single rolling 12-month period</t>
        </is>
      </c>
      <c r="G13" s="4" t="inlineStr">
        <is>
          <t>17.40%</t>
        </is>
      </c>
      <c r="I13" s="4" t="inlineStr">
        <is>
          <t>19.00%</t>
        </is>
      </c>
      <c r="J13" s="4" t="inlineStr">
        <is>
          <t>18.60%</t>
        </is>
      </c>
      <c r="K13" s="4" t="inlineStr">
        <is>
          <t>17.40%</t>
        </is>
      </c>
      <c r="L13" s="4" t="inlineStr">
        <is>
          <t>17.40%</t>
        </is>
      </c>
    </row>
    <row r="14">
      <c r="A14" s="4" t="inlineStr">
        <is>
          <t>Commercial Papers issued</t>
        </is>
      </c>
      <c r="K14" s="8" t="n">
        <v>4000</v>
      </c>
      <c r="L14" s="9" t="n">
        <v>3000</v>
      </c>
    </row>
    <row r="15">
      <c r="A15" s="4" t="inlineStr">
        <is>
          <t>Number of new tranches refinanced | Tranche</t>
        </is>
      </c>
      <c r="F15" s="6" t="n">
        <v>2</v>
      </c>
    </row>
    <row r="16">
      <c r="A16" s="4" t="inlineStr">
        <is>
          <t>Term loan description</t>
        </is>
      </c>
      <c r="F16" s="4" t="inlineStr">
        <is>
          <t>The facility remains undrawn and no longer contains a financial covenant. Interest cover remains an applicable covenant to the Group’s syndicated term loan at 4.5 times. For the twelve-months to 30 June 2020 this was 7.3 times and this covenant is not expected to inhibit the Group’s operations or funding plans</t>
        </is>
      </c>
    </row>
    <row r="17">
      <c r="A17" s="4" t="inlineStr">
        <is>
          <t>short-term bilateral facilities</t>
        </is>
      </c>
      <c r="E17" s="5" t="n">
        <v>4800</v>
      </c>
      <c r="F17" s="5" t="n">
        <v>4800</v>
      </c>
    </row>
    <row r="18">
      <c r="A18" s="4" t="inlineStr">
        <is>
          <t>Short-term bilateral facilities drawn down</t>
        </is>
      </c>
      <c r="G18" s="5" t="n">
        <v>1200</v>
      </c>
    </row>
    <row r="19">
      <c r="A19" s="4" t="inlineStr">
        <is>
          <t>Liquidity Risk | Two-tranche Revolving Credit Facility</t>
        </is>
      </c>
    </row>
    <row r="20">
      <c r="A20" s="3" t="inlineStr">
        <is>
          <t>Disclosure Of Financial Instruments [Line Items]</t>
        </is>
      </c>
    </row>
    <row r="21">
      <c r="A21" s="4" t="inlineStr">
        <is>
          <t>Borrowings capacity</t>
        </is>
      </c>
      <c r="F21" s="6" t="n">
        <v>6000</v>
      </c>
    </row>
    <row r="22">
      <c r="A22" s="4" t="inlineStr">
        <is>
          <t>Liquidity Risk | New Two-tranche Revolving Credit Facility</t>
        </is>
      </c>
    </row>
    <row r="23">
      <c r="A23" s="3" t="inlineStr">
        <is>
          <t>Disclosure Of Financial Instruments [Line Items]</t>
        </is>
      </c>
    </row>
    <row r="24">
      <c r="A24" s="4" t="inlineStr">
        <is>
          <t>Borrowings capacity</t>
        </is>
      </c>
      <c r="F24" s="6" t="n">
        <v>6000</v>
      </c>
    </row>
    <row r="25">
      <c r="A25" s="4" t="inlineStr">
        <is>
          <t>Liquidity Risk | 364-day Tranche</t>
        </is>
      </c>
    </row>
    <row r="26">
      <c r="A26" s="3" t="inlineStr">
        <is>
          <t>Disclosure Of Financial Instruments [Line Items]</t>
        </is>
      </c>
    </row>
    <row r="27">
      <c r="A27" s="4" t="inlineStr">
        <is>
          <t>Borrowings capacity</t>
        </is>
      </c>
      <c r="F27" s="5" t="n">
        <v>3000</v>
      </c>
    </row>
    <row r="28">
      <c r="A28" s="4" t="inlineStr">
        <is>
          <t>Period of tranche</t>
        </is>
      </c>
      <c r="F28" s="4" t="inlineStr">
        <is>
          <t>364 days</t>
        </is>
      </c>
    </row>
    <row r="29">
      <c r="A29" s="4" t="inlineStr">
        <is>
          <t>Extension option on borrowings</t>
        </is>
      </c>
      <c r="F29" s="4" t="inlineStr">
        <is>
          <t>2 years</t>
        </is>
      </c>
    </row>
    <row r="30">
      <c r="A30" s="4" t="inlineStr">
        <is>
          <t>Term out option on borrowings</t>
        </is>
      </c>
      <c r="F30" s="4" t="inlineStr">
        <is>
          <t>1 year</t>
        </is>
      </c>
    </row>
    <row r="31">
      <c r="A31" s="4" t="inlineStr">
        <is>
          <t>Liquidity Risk | Five-year Tranche</t>
        </is>
      </c>
    </row>
    <row r="32">
      <c r="A32" s="3" t="inlineStr">
        <is>
          <t>Disclosure Of Financial Instruments [Line Items]</t>
        </is>
      </c>
    </row>
    <row r="33">
      <c r="A33" s="4" t="inlineStr">
        <is>
          <t>Borrowings capacity</t>
        </is>
      </c>
      <c r="F33" s="5" t="n">
        <v>3000</v>
      </c>
    </row>
    <row r="34">
      <c r="A34" s="4" t="inlineStr">
        <is>
          <t>Period of tranche</t>
        </is>
      </c>
      <c r="F34" s="4" t="inlineStr">
        <is>
          <t>5 years</t>
        </is>
      </c>
    </row>
    <row r="35">
      <c r="A35" s="4" t="inlineStr">
        <is>
          <t>Extension option on borrowings</t>
        </is>
      </c>
      <c r="F35" s="4" t="inlineStr">
        <is>
          <t>2 years</t>
        </is>
      </c>
    </row>
    <row r="36">
      <c r="A36" s="4" t="inlineStr">
        <is>
          <t>Liquidity Risk | Top of Range</t>
        </is>
      </c>
    </row>
    <row r="37">
      <c r="A37" s="3" t="inlineStr">
        <is>
          <t>Disclosure Of Financial Instruments [Line Items]</t>
        </is>
      </c>
    </row>
    <row r="38">
      <c r="A38" s="4" t="inlineStr">
        <is>
          <t>Target centrally managed debt maturing in a rolling 12-month period</t>
        </is>
      </c>
      <c r="G38" s="4" t="inlineStr">
        <is>
          <t>20.00%</t>
        </is>
      </c>
      <c r="H38" s="4" t="inlineStr">
        <is>
          <t>20.00%</t>
        </is>
      </c>
    </row>
    <row r="39">
      <c r="A39" s="4" t="inlineStr">
        <is>
          <t>Interest Rate Risk | Fixed Rate</t>
        </is>
      </c>
    </row>
    <row r="40">
      <c r="A40" s="3" t="inlineStr">
        <is>
          <t>Disclosure Of Financial Instruments [Line Items]</t>
        </is>
      </c>
    </row>
    <row r="41">
      <c r="A41" s="4" t="inlineStr">
        <is>
          <t>Target for floating to fixed rate debt</t>
        </is>
      </c>
      <c r="G41" s="4" t="inlineStr">
        <is>
          <t>50.00%</t>
        </is>
      </c>
      <c r="K41" s="4" t="inlineStr">
        <is>
          <t>50.00%</t>
        </is>
      </c>
      <c r="L41" s="4" t="inlineStr">
        <is>
          <t>50.00%</t>
        </is>
      </c>
    </row>
    <row r="42">
      <c r="A42" s="4" t="inlineStr">
        <is>
          <t>Ratio of floating to fixed rate borrowings</t>
        </is>
      </c>
      <c r="G42" s="4" t="inlineStr">
        <is>
          <t>At 30 June 2020, the relevant ratios of floating* to fixed rate borrowings were 12:88 (30 June 2019: 17:83, 31 December 2019: 18:82) on a net basis.</t>
        </is>
      </c>
      <c r="H42" s="4" t="inlineStr">
        <is>
          <t>At 30 June 2020, the relevant ratios of floating* to fixed rate borrowings were 12:88 (30 June 2019: 17:83, 31 December 2019: 18:82) on a net basis.</t>
        </is>
      </c>
    </row>
    <row r="43">
      <c r="A43" s="4" t="inlineStr">
        <is>
          <t>SEC Shelf Program</t>
        </is>
      </c>
    </row>
    <row r="44">
      <c r="A44" s="3" t="inlineStr">
        <is>
          <t>Disclosure Of Financial Instruments [Line Items]</t>
        </is>
      </c>
    </row>
    <row r="45">
      <c r="A45" s="4" t="inlineStr">
        <is>
          <t>Borrowings capacity | $</t>
        </is>
      </c>
      <c r="M45" s="8" t="n">
        <v>2400</v>
      </c>
    </row>
    <row r="46">
      <c r="A46" s="4" t="inlineStr">
        <is>
          <t>First Tranche</t>
        </is>
      </c>
    </row>
    <row r="47">
      <c r="A47" s="3" t="inlineStr">
        <is>
          <t>Disclosure Of Financial Instruments [Line Items]</t>
        </is>
      </c>
    </row>
    <row r="48">
      <c r="A48" s="4" t="inlineStr">
        <is>
          <t>Borrowings capacity | $</t>
        </is>
      </c>
      <c r="M48" s="6" t="n">
        <v>900</v>
      </c>
    </row>
    <row r="49">
      <c r="A49" s="4" t="inlineStr">
        <is>
          <t>First Tranche | Euro Medium Term Notes Program</t>
        </is>
      </c>
    </row>
    <row r="50">
      <c r="A50" s="3" t="inlineStr">
        <is>
          <t>Disclosure Of Financial Instruments [Line Items]</t>
        </is>
      </c>
    </row>
    <row r="51">
      <c r="A51" s="4" t="inlineStr">
        <is>
          <t>Borrowings capacity | €</t>
        </is>
      </c>
      <c r="N51" s="6" t="n">
        <v>850</v>
      </c>
    </row>
    <row r="52">
      <c r="A52" s="4" t="inlineStr">
        <is>
          <t>Second Tranche</t>
        </is>
      </c>
    </row>
    <row r="53">
      <c r="A53" s="3" t="inlineStr">
        <is>
          <t>Disclosure Of Financial Instruments [Line Items]</t>
        </is>
      </c>
    </row>
    <row r="54">
      <c r="A54" s="4" t="inlineStr">
        <is>
          <t>Borrowings capacity | $</t>
        </is>
      </c>
      <c r="M54" s="6" t="n">
        <v>1000</v>
      </c>
    </row>
    <row r="55">
      <c r="A55" s="4" t="inlineStr">
        <is>
          <t>Second Tranche | Euro Medium Term Notes Program</t>
        </is>
      </c>
    </row>
    <row r="56">
      <c r="A56" s="3" t="inlineStr">
        <is>
          <t>Disclosure Of Financial Instruments [Line Items]</t>
        </is>
      </c>
    </row>
    <row r="57">
      <c r="A57" s="4" t="inlineStr">
        <is>
          <t>Borrowings capacity | €</t>
        </is>
      </c>
      <c r="N57" s="9" t="n">
        <v>850</v>
      </c>
    </row>
    <row r="58">
      <c r="A58" s="4" t="inlineStr">
        <is>
          <t>Third Tranche</t>
        </is>
      </c>
    </row>
    <row r="59">
      <c r="A59" s="3" t="inlineStr">
        <is>
          <t>Disclosure Of Financial Instruments [Line Items]</t>
        </is>
      </c>
    </row>
    <row r="60">
      <c r="A60" s="4" t="inlineStr">
        <is>
          <t>Borrowings capacity | $</t>
        </is>
      </c>
      <c r="M60" s="8" t="n">
        <v>500</v>
      </c>
    </row>
    <row r="61">
      <c r="A61" s="4" t="inlineStr">
        <is>
          <t>Bond</t>
        </is>
      </c>
    </row>
    <row r="62">
      <c r="A62" s="3" t="inlineStr">
        <is>
          <t>Disclosure Of Financial Instruments [Line Items]</t>
        </is>
      </c>
    </row>
    <row r="63">
      <c r="A63" s="4" t="inlineStr">
        <is>
          <t>Repayments of bonds | €</t>
        </is>
      </c>
      <c r="C63" s="9" t="n">
        <v>600</v>
      </c>
    </row>
    <row r="64">
      <c r="A64" s="4" t="inlineStr">
        <is>
          <t>Term Loan</t>
        </is>
      </c>
    </row>
    <row r="65">
      <c r="A65" s="3" t="inlineStr">
        <is>
          <t>Disclosure Of Financial Instruments [Line Items]</t>
        </is>
      </c>
    </row>
    <row r="66">
      <c r="A66" s="4" t="inlineStr">
        <is>
          <t>Term loan repayments</t>
        </is>
      </c>
      <c r="B66" s="5" t="n">
        <v>1929</v>
      </c>
    </row>
  </sheetData>
  <mergeCells count="5">
    <mergeCell ref="A1:A2"/>
    <mergeCell ref="B1:F1"/>
    <mergeCell ref="G1:I1"/>
    <mergeCell ref="K1:L1"/>
    <mergeCell ref="M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Valuation Processes - Additional Information (Details) - GBP (£) £ in Millions</t>
        </is>
      </c>
      <c r="B1" s="2" t="inlineStr">
        <is>
          <t>Jun. 30, 2020</t>
        </is>
      </c>
      <c r="C1" s="2" t="inlineStr">
        <is>
          <t>Dec. 31, 2019</t>
        </is>
      </c>
      <c r="D1" s="2" t="inlineStr">
        <is>
          <t>Jun. 30, 2019</t>
        </is>
      </c>
    </row>
    <row r="2">
      <c r="A2" s="4" t="inlineStr">
        <is>
          <t>At Fair Value</t>
        </is>
      </c>
    </row>
    <row r="3">
      <c r="A3" s="3" t="inlineStr">
        <is>
          <t>Disclosure Of Fair Value Measurement Of Assets And Liabilities [Line Items]</t>
        </is>
      </c>
    </row>
    <row r="4">
      <c r="A4" s="4" t="inlineStr">
        <is>
          <t>Borrowings</t>
        </is>
      </c>
      <c r="B4" s="5" t="n">
        <v>52544</v>
      </c>
      <c r="C4" s="5" t="n">
        <v>45674</v>
      </c>
      <c r="D4" s="5" t="n">
        <v>49816</v>
      </c>
    </row>
    <row r="5">
      <c r="A5" s="4" t="inlineStr">
        <is>
          <t>Level 1</t>
        </is>
      </c>
    </row>
    <row r="6">
      <c r="A6" s="3" t="inlineStr">
        <is>
          <t>Disclosure Of Fair Value Measurement Of Assets And Liabilities [Line Items]</t>
        </is>
      </c>
    </row>
    <row r="7">
      <c r="A7" s="4" t="inlineStr">
        <is>
          <t>Assets at fair value</t>
        </is>
      </c>
      <c r="B7" s="6" t="n">
        <v>56</v>
      </c>
      <c r="C7" s="6" t="n">
        <v>78</v>
      </c>
      <c r="D7" s="6" t="n">
        <v>105</v>
      </c>
    </row>
    <row r="8">
      <c r="A8" s="4" t="inlineStr">
        <is>
          <t>Level 3</t>
        </is>
      </c>
    </row>
    <row r="9">
      <c r="A9" s="3" t="inlineStr">
        <is>
          <t>Disclosure Of Fair Value Measurement Of Assets And Liabilities [Line Items]</t>
        </is>
      </c>
    </row>
    <row r="10">
      <c r="A10" s="4" t="inlineStr">
        <is>
          <t>Assets at fair value</t>
        </is>
      </c>
      <c r="B10" s="5" t="n">
        <v>155</v>
      </c>
      <c r="C10" s="5" t="n">
        <v>57</v>
      </c>
      <c r="D10" s="5" t="n">
        <v>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Group Statement of Comprehensive Income (Unaudited)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Statement Of Comprehensive Income [Abstract]</t>
        </is>
      </c>
    </row>
    <row r="4">
      <c r="A4" s="4" t="inlineStr">
        <is>
          <t>Profit for the period</t>
        </is>
      </c>
      <c r="B4" s="5" t="n">
        <v>3538</v>
      </c>
      <c r="C4" s="5" t="n">
        <v>2894</v>
      </c>
      <c r="D4" s="5" t="n">
        <v>5849</v>
      </c>
    </row>
    <row r="5">
      <c r="A5" s="3" t="inlineStr">
        <is>
          <t>Other comprehensive income/(expense)</t>
        </is>
      </c>
    </row>
    <row r="6">
      <c r="A6" s="4" t="inlineStr">
        <is>
          <t>Items that may be reclassified subsequently to profit or loss:</t>
        </is>
      </c>
      <c r="B6" s="6" t="n">
        <v>4095</v>
      </c>
      <c r="C6" s="6" t="n">
        <v>72</v>
      </c>
      <c r="D6" s="6" t="n">
        <v>-3216</v>
      </c>
    </row>
    <row r="7">
      <c r="A7" s="4" t="inlineStr">
        <is>
          <t>Differences on exchange</t>
        </is>
      </c>
      <c r="B7" s="6" t="n">
        <v>4847</v>
      </c>
      <c r="C7" s="6" t="n">
        <v>153</v>
      </c>
      <c r="D7" s="6" t="n">
        <v>-2967</v>
      </c>
    </row>
    <row r="8">
      <c r="A8" s="3" t="inlineStr">
        <is>
          <t>Cash flow hedges</t>
        </is>
      </c>
    </row>
    <row r="9">
      <c r="A9" s="4" t="inlineStr">
        <is>
          <t>– net fair value losses</t>
        </is>
      </c>
      <c r="B9" s="6" t="n">
        <v>-267</v>
      </c>
      <c r="C9" s="6" t="n">
        <v>-180</v>
      </c>
      <c r="D9" s="6" t="n">
        <v>-246</v>
      </c>
    </row>
    <row r="10">
      <c r="A10" s="4" t="inlineStr">
        <is>
          <t>– reclassified and reported in profit for the period</t>
        </is>
      </c>
      <c r="B10" s="6" t="n">
        <v>48</v>
      </c>
      <c r="C10" s="6" t="n">
        <v>19</v>
      </c>
      <c r="D10" s="6" t="n">
        <v>53</v>
      </c>
    </row>
    <row r="11">
      <c r="A11" s="3" t="inlineStr">
        <is>
          <t>Net investment hedges</t>
        </is>
      </c>
    </row>
    <row r="12">
      <c r="A12" s="4" t="inlineStr">
        <is>
          <t>– net fair value (losses)/gains</t>
        </is>
      </c>
      <c r="B12" s="6" t="n">
        <v>-353</v>
      </c>
      <c r="C12" s="6" t="n">
        <v>-26</v>
      </c>
      <c r="D12" s="6" t="n">
        <v>21</v>
      </c>
    </row>
    <row r="13">
      <c r="A13" s="4" t="inlineStr">
        <is>
          <t>– differences on exchange on borrowings</t>
        </is>
      </c>
      <c r="B13" s="6" t="n">
        <v>-230</v>
      </c>
      <c r="C13" s="6" t="n">
        <v>30</v>
      </c>
      <c r="D13" s="6" t="n">
        <v>-18</v>
      </c>
    </row>
    <row r="14">
      <c r="A14" s="4" t="inlineStr">
        <is>
          <t>Associates – share of OCI, net of tax</t>
        </is>
      </c>
      <c r="C14" s="6" t="n">
        <v>29</v>
      </c>
      <c r="D14" s="6" t="n">
        <v>-115</v>
      </c>
    </row>
    <row r="15">
      <c r="A15" s="4" t="inlineStr">
        <is>
          <t>Tax on items that may be reclassified</t>
        </is>
      </c>
      <c r="B15" s="6" t="n">
        <v>50</v>
      </c>
      <c r="C15" s="6" t="n">
        <v>47</v>
      </c>
      <c r="D15" s="6" t="n">
        <v>56</v>
      </c>
    </row>
    <row r="16">
      <c r="A16" s="4" t="inlineStr">
        <is>
          <t>Items that will not be reclassified subsequently to profit or loss:</t>
        </is>
      </c>
      <c r="B16" s="6" t="n">
        <v>57</v>
      </c>
      <c r="C16" s="6" t="n">
        <v>-662</v>
      </c>
      <c r="D16" s="6" t="n">
        <v>-507</v>
      </c>
    </row>
    <row r="17">
      <c r="A17" s="3" t="inlineStr">
        <is>
          <t>Retirement benefit schemes</t>
        </is>
      </c>
    </row>
    <row r="18">
      <c r="A18" s="4" t="inlineStr">
        <is>
          <t>– net actuarial gains/(losses)</t>
        </is>
      </c>
      <c r="B18" s="6" t="n">
        <v>78</v>
      </c>
      <c r="C18" s="6" t="n">
        <v>-833</v>
      </c>
      <c r="D18" s="6" t="n">
        <v>-582</v>
      </c>
    </row>
    <row r="19">
      <c r="A19" s="4" t="inlineStr">
        <is>
          <t>– surplus recognition</t>
        </is>
      </c>
      <c r="B19" s="6" t="n">
        <v>-6</v>
      </c>
      <c r="D19" s="6" t="n">
        <v>-7</v>
      </c>
    </row>
    <row r="20">
      <c r="A20" s="4" t="inlineStr">
        <is>
          <t>Associates – share of OCI, net of tax</t>
        </is>
      </c>
      <c r="B20" s="6" t="n">
        <v>-11</v>
      </c>
      <c r="C20" s="6" t="n">
        <v>15</v>
      </c>
      <c r="D20" s="6" t="n">
        <v>7</v>
      </c>
    </row>
    <row r="21">
      <c r="A21" s="4" t="inlineStr">
        <is>
          <t>Tax on items that will not be reclassified</t>
        </is>
      </c>
      <c r="B21" s="6" t="n">
        <v>-4</v>
      </c>
      <c r="C21" s="6" t="n">
        <v>156</v>
      </c>
      <c r="D21" s="6" t="n">
        <v>75</v>
      </c>
    </row>
    <row r="22">
      <c r="A22" s="4" t="inlineStr">
        <is>
          <t>Total other comprehensive income/(expense) for the period, net of tax</t>
        </is>
      </c>
      <c r="B22" s="6" t="n">
        <v>4152</v>
      </c>
      <c r="C22" s="6" t="n">
        <v>-590</v>
      </c>
      <c r="D22" s="6" t="n">
        <v>-3723</v>
      </c>
    </row>
    <row r="23">
      <c r="A23" s="4" t="inlineStr">
        <is>
          <t>Total comprehensive income for the period, net of tax</t>
        </is>
      </c>
      <c r="B23" s="6" t="n">
        <v>7690</v>
      </c>
      <c r="C23" s="6" t="n">
        <v>2304</v>
      </c>
      <c r="D23" s="6" t="n">
        <v>2126</v>
      </c>
    </row>
    <row r="24">
      <c r="A24" s="3" t="inlineStr">
        <is>
          <t>Attributable to:</t>
        </is>
      </c>
    </row>
    <row r="25">
      <c r="A25" s="4" t="inlineStr">
        <is>
          <t>Owners of the parent</t>
        </is>
      </c>
      <c r="B25" s="6" t="n">
        <v>7596</v>
      </c>
      <c r="C25" s="6" t="n">
        <v>2231</v>
      </c>
      <c r="D25" s="6" t="n">
        <v>2000</v>
      </c>
    </row>
    <row r="26">
      <c r="A26" s="4" t="inlineStr">
        <is>
          <t>Non-controlling interests</t>
        </is>
      </c>
      <c r="B26" s="6" t="n">
        <v>94</v>
      </c>
      <c r="C26" s="6" t="n">
        <v>73</v>
      </c>
      <c r="D26" s="6" t="n">
        <v>126</v>
      </c>
    </row>
    <row r="27">
      <c r="A27" s="4" t="inlineStr">
        <is>
          <t>Total comprehensive income for the period, net of tax</t>
        </is>
      </c>
      <c r="B27" s="5" t="n">
        <v>7690</v>
      </c>
      <c r="C27" s="5" t="n">
        <v>2304</v>
      </c>
      <c r="D27" s="5" t="n">
        <v>2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Valuation Processes - Summary of Assets and Liabilities Measured at Fair Value (Details) - Level 2 - GBP (£) £ in Millions</t>
        </is>
      </c>
      <c r="B1" s="2" t="inlineStr">
        <is>
          <t>Jun. 30, 2020</t>
        </is>
      </c>
      <c r="C1" s="2" t="inlineStr">
        <is>
          <t>Dec. 31, 2019</t>
        </is>
      </c>
      <c r="D1" s="2" t="inlineStr">
        <is>
          <t>Jun. 30, 2019</t>
        </is>
      </c>
    </row>
    <row r="2">
      <c r="A2" s="3" t="inlineStr">
        <is>
          <t>Disclosure Of Fair Value Measurement Of Assets And Liabilities [Line Items]</t>
        </is>
      </c>
    </row>
    <row r="3">
      <c r="A3" s="4" t="inlineStr">
        <is>
          <t>Assets at fair value</t>
        </is>
      </c>
      <c r="B3" s="5" t="n">
        <v>714</v>
      </c>
      <c r="C3" s="5" t="n">
        <v>765</v>
      </c>
      <c r="D3" s="5" t="n">
        <v>858</v>
      </c>
    </row>
    <row r="4">
      <c r="A4" s="4" t="inlineStr">
        <is>
          <t>Liabilities at fair value</t>
        </is>
      </c>
      <c r="B4" s="6" t="n">
        <v>485</v>
      </c>
      <c r="C4" s="6" t="n">
        <v>468</v>
      </c>
      <c r="D4" s="6" t="n">
        <v>625</v>
      </c>
    </row>
    <row r="5">
      <c r="A5" s="4" t="inlineStr">
        <is>
          <t>Interest Rate Swaps</t>
        </is>
      </c>
    </row>
    <row r="6">
      <c r="A6" s="3" t="inlineStr">
        <is>
          <t>Disclosure Of Fair Value Measurement Of Assets And Liabilities [Line Items]</t>
        </is>
      </c>
    </row>
    <row r="7">
      <c r="A7" s="4" t="inlineStr">
        <is>
          <t>Derivatives relating to asset at fair value</t>
        </is>
      </c>
      <c r="B7" s="6" t="n">
        <v>65</v>
      </c>
      <c r="C7" s="6" t="n">
        <v>180</v>
      </c>
      <c r="D7" s="6" t="n">
        <v>250</v>
      </c>
    </row>
    <row r="8">
      <c r="A8" s="4" t="inlineStr">
        <is>
          <t>Derivatives relating to liabilities at fair value</t>
        </is>
      </c>
      <c r="B8" s="6" t="n">
        <v>52</v>
      </c>
      <c r="C8" s="6" t="n">
        <v>255</v>
      </c>
      <c r="D8" s="6" t="n">
        <v>340</v>
      </c>
    </row>
    <row r="9">
      <c r="A9" s="4" t="inlineStr">
        <is>
          <t>Cross-Currency Swaps</t>
        </is>
      </c>
    </row>
    <row r="10">
      <c r="A10" s="3" t="inlineStr">
        <is>
          <t>Disclosure Of Fair Value Measurement Of Assets And Liabilities [Line Items]</t>
        </is>
      </c>
    </row>
    <row r="11">
      <c r="A11" s="4" t="inlineStr">
        <is>
          <t>Derivatives relating to asset at fair value</t>
        </is>
      </c>
      <c r="B11" s="6" t="n">
        <v>466</v>
      </c>
      <c r="C11" s="6" t="n">
        <v>305</v>
      </c>
      <c r="D11" s="6" t="n">
        <v>462</v>
      </c>
    </row>
    <row r="12">
      <c r="A12" s="4" t="inlineStr">
        <is>
          <t>Derivatives relating to liabilities at fair value</t>
        </is>
      </c>
      <c r="B12" s="6" t="n">
        <v>156</v>
      </c>
      <c r="C12" s="6" t="n">
        <v>84</v>
      </c>
      <c r="D12" s="6" t="n">
        <v>67</v>
      </c>
    </row>
    <row r="13">
      <c r="A13" s="4" t="inlineStr">
        <is>
          <t>Forward Foreign Currency Contracts</t>
        </is>
      </c>
    </row>
    <row r="14">
      <c r="A14" s="3" t="inlineStr">
        <is>
          <t>Disclosure Of Fair Value Measurement Of Assets And Liabilities [Line Items]</t>
        </is>
      </c>
    </row>
    <row r="15">
      <c r="A15" s="4" t="inlineStr">
        <is>
          <t>Derivatives relating to asset at fair value</t>
        </is>
      </c>
      <c r="B15" s="6" t="n">
        <v>183</v>
      </c>
      <c r="C15" s="6" t="n">
        <v>280</v>
      </c>
      <c r="D15" s="6" t="n">
        <v>146</v>
      </c>
    </row>
    <row r="16">
      <c r="A16" s="4" t="inlineStr">
        <is>
          <t>Derivatives relating to liabilities at fair value</t>
        </is>
      </c>
      <c r="B16" s="5" t="n">
        <v>277</v>
      </c>
      <c r="C16" s="5" t="n">
        <v>129</v>
      </c>
      <c r="D16" s="5" t="n">
        <v>2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Earnings Per Share - Additional Information (Details) - £ / shares</t>
        </is>
      </c>
      <c r="B1" s="2" t="inlineStr">
        <is>
          <t>6 Months Ended</t>
        </is>
      </c>
      <c r="D1" s="2" t="inlineStr">
        <is>
          <t>12 Months Ended</t>
        </is>
      </c>
    </row>
    <row r="2">
      <c r="B2" s="2" t="inlineStr">
        <is>
          <t>Jun. 30, 2020</t>
        </is>
      </c>
      <c r="C2" s="2" t="inlineStr">
        <is>
          <t>Jun. 30, 2019</t>
        </is>
      </c>
      <c r="D2" s="2" t="inlineStr">
        <is>
          <t>Dec. 31, 2019</t>
        </is>
      </c>
    </row>
    <row r="3">
      <c r="A3" s="3" t="inlineStr">
        <is>
          <t>Earnings Per Share [Abstract]</t>
        </is>
      </c>
    </row>
    <row r="4">
      <c r="A4" s="4" t="inlineStr">
        <is>
          <t>Increase in basic earnings per share</t>
        </is>
      </c>
      <c r="B4" s="4" t="inlineStr">
        <is>
          <t>22.70%</t>
        </is>
      </c>
    </row>
    <row r="5">
      <c r="A5" s="4" t="inlineStr">
        <is>
          <t>Basic</t>
        </is>
      </c>
      <c r="B5" s="7" t="n">
        <v>1.512</v>
      </c>
      <c r="C5" s="7" t="n">
        <v>1.232</v>
      </c>
      <c r="D5" s="7" t="n">
        <v>2.497</v>
      </c>
    </row>
    <row r="6">
      <c r="A6" s="4" t="inlineStr">
        <is>
          <t>Effective tax rate</t>
        </is>
      </c>
      <c r="B6" s="4" t="inlineStr">
        <is>
          <t>23.00%</t>
        </is>
      </c>
      <c r="C6" s="4" t="inlineStr">
        <is>
          <t>25.10%</t>
        </is>
      </c>
    </row>
    <row r="7">
      <c r="A7" s="4" t="inlineStr">
        <is>
          <t>Adjusted earnings per share - diluted</t>
        </is>
      </c>
      <c r="B7" s="7" t="n">
        <v>1.578</v>
      </c>
      <c r="C7" s="7" t="n">
        <v>1.493</v>
      </c>
      <c r="D7" s="7" t="n">
        <v>3.238</v>
      </c>
    </row>
    <row r="8">
      <c r="A8" s="4" t="inlineStr">
        <is>
          <t>Increase in adjusted diluted earnings per share</t>
        </is>
      </c>
      <c r="B8" s="4" t="inlineStr">
        <is>
          <t>5.70%</t>
        </is>
      </c>
    </row>
    <row r="9">
      <c r="A9" s="4" t="inlineStr">
        <is>
          <t>Translational foreign exchange headwind</t>
        </is>
      </c>
      <c r="B9" s="4" t="inlineStr">
        <is>
          <t>0.90%</t>
        </is>
      </c>
    </row>
    <row r="10">
      <c r="A10" s="4" t="inlineStr">
        <is>
          <t>Increase in adjusted diluted earnings per share at constant rates</t>
        </is>
      </c>
      <c r="B10" s="4" t="inlineStr">
        <is>
          <t>6.60%</t>
        </is>
      </c>
    </row>
    <row r="11">
      <c r="A11" s="4" t="inlineStr">
        <is>
          <t>Adjusted earnings per share at constant rates - diluted</t>
        </is>
      </c>
      <c r="B11" s="7" t="n">
        <v>1.5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Earnings Per Share (Details) - GBP (£) £ / shares in Units, £ in Millions, shares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Earnings per share</t>
        </is>
      </c>
    </row>
    <row r="4">
      <c r="A4" s="4" t="inlineStr">
        <is>
          <t>Earnings per share, basic</t>
        </is>
      </c>
      <c r="B4" s="7" t="n">
        <v>1.512</v>
      </c>
      <c r="C4" s="7" t="n">
        <v>1.232</v>
      </c>
      <c r="D4" s="7" t="n">
        <v>2.497</v>
      </c>
    </row>
    <row r="5">
      <c r="A5" s="4" t="inlineStr">
        <is>
          <t>Earnings per share - diluted</t>
        </is>
      </c>
      <c r="B5" s="7" t="n">
        <v>1.507</v>
      </c>
      <c r="C5" s="7" t="n">
        <v>1.228</v>
      </c>
      <c r="D5" s="7" t="n">
        <v>2.49</v>
      </c>
    </row>
    <row r="6">
      <c r="A6" s="4" t="inlineStr">
        <is>
          <t>Earnings per share - basic,Earnings</t>
        </is>
      </c>
      <c r="B6" s="5" t="n">
        <v>3457</v>
      </c>
      <c r="C6" s="5" t="n">
        <v>2814</v>
      </c>
      <c r="D6" s="5" t="n">
        <v>5704</v>
      </c>
    </row>
    <row r="7">
      <c r="A7" s="4" t="inlineStr">
        <is>
          <t>Earnings per share - diluted,Earnings</t>
        </is>
      </c>
      <c r="B7" s="5" t="n">
        <v>3457</v>
      </c>
      <c r="C7" s="5" t="n">
        <v>2814</v>
      </c>
      <c r="D7" s="5" t="n">
        <v>5704</v>
      </c>
    </row>
    <row r="8">
      <c r="A8" s="4" t="inlineStr">
        <is>
          <t>Earnings per share - basic,Shares</t>
        </is>
      </c>
      <c r="B8" s="6" t="n">
        <v>2286</v>
      </c>
      <c r="C8" s="6" t="n">
        <v>2284</v>
      </c>
      <c r="D8" s="6" t="n">
        <v>2284</v>
      </c>
    </row>
    <row r="9">
      <c r="A9" s="4" t="inlineStr">
        <is>
          <t>Earnings per share - diluted,Shares</t>
        </is>
      </c>
      <c r="B9" s="6" t="n">
        <v>2294</v>
      </c>
      <c r="C9" s="6" t="n">
        <v>2291</v>
      </c>
      <c r="D9" s="6" t="n">
        <v>2291</v>
      </c>
    </row>
    <row r="10">
      <c r="A10" s="3" t="inlineStr">
        <is>
          <t>Adjusted earnings per share</t>
        </is>
      </c>
    </row>
    <row r="11">
      <c r="A11" s="4" t="inlineStr">
        <is>
          <t>Adjusted earnings per share - basic</t>
        </is>
      </c>
      <c r="B11" s="7" t="n">
        <v>1.583</v>
      </c>
      <c r="C11" s="7" t="n">
        <v>1.497</v>
      </c>
      <c r="D11" s="7" t="n">
        <v>3.248</v>
      </c>
    </row>
    <row r="12">
      <c r="A12" s="4" t="inlineStr">
        <is>
          <t>Adjusted earnings per share - diluted</t>
        </is>
      </c>
      <c r="B12" s="7" t="n">
        <v>1.578</v>
      </c>
      <c r="C12" s="7" t="n">
        <v>1.493</v>
      </c>
      <c r="D12" s="7" t="n">
        <v>3.238</v>
      </c>
    </row>
    <row r="13">
      <c r="A13" s="4" t="inlineStr">
        <is>
          <t>Adjusted earnings per share - basic,Earnings</t>
        </is>
      </c>
      <c r="B13" s="5" t="n">
        <v>3619</v>
      </c>
      <c r="C13" s="5" t="n">
        <v>3420</v>
      </c>
      <c r="D13" s="5" t="n">
        <v>7418</v>
      </c>
    </row>
    <row r="14">
      <c r="A14" s="4" t="inlineStr">
        <is>
          <t>Adjusted earnings per share - diluted,Earnings</t>
        </is>
      </c>
      <c r="B14" s="5" t="n">
        <v>3619</v>
      </c>
      <c r="C14" s="5" t="n">
        <v>3420</v>
      </c>
      <c r="D14" s="5" t="n">
        <v>7418</v>
      </c>
    </row>
    <row r="15">
      <c r="A15" s="4" t="inlineStr">
        <is>
          <t>Adjusted earnings per share - basic,Shares</t>
        </is>
      </c>
      <c r="B15" s="6" t="n">
        <v>2286</v>
      </c>
      <c r="C15" s="6" t="n">
        <v>2284</v>
      </c>
      <c r="D15" s="6" t="n">
        <v>2284</v>
      </c>
    </row>
    <row r="16">
      <c r="A16" s="4" t="inlineStr">
        <is>
          <t>Adjusted earnings per share - diluted,Shares</t>
        </is>
      </c>
      <c r="B16" s="6" t="n">
        <v>2294</v>
      </c>
      <c r="C16" s="6" t="n">
        <v>2291</v>
      </c>
      <c r="D16" s="6" t="n">
        <v>2291</v>
      </c>
    </row>
    <row r="17">
      <c r="A17" s="3" t="inlineStr">
        <is>
          <t>Headline earnings per share</t>
        </is>
      </c>
    </row>
    <row r="18">
      <c r="A18" s="4" t="inlineStr">
        <is>
          <t>Headline earnings per share - basic</t>
        </is>
      </c>
      <c r="B18" s="7" t="n">
        <v>1.519</v>
      </c>
      <c r="C18" s="7" t="n">
        <v>1.235</v>
      </c>
      <c r="D18" s="7" t="n">
        <v>2.681</v>
      </c>
    </row>
    <row r="19">
      <c r="A19" s="4" t="inlineStr">
        <is>
          <t>Headline earnings per share - diluted</t>
        </is>
      </c>
      <c r="B19" s="7" t="n">
        <v>1.514</v>
      </c>
      <c r="C19" s="7" t="n">
        <v>1.231</v>
      </c>
      <c r="D19" s="7" t="n">
        <v>2.673</v>
      </c>
    </row>
    <row r="20">
      <c r="A20" s="4" t="inlineStr">
        <is>
          <t>Headline basic earnings per share, Earnings</t>
        </is>
      </c>
      <c r="B20" s="5" t="n">
        <v>3473</v>
      </c>
      <c r="C20" s="5" t="n">
        <v>2821</v>
      </c>
      <c r="D20" s="5" t="n">
        <v>6124</v>
      </c>
    </row>
    <row r="21">
      <c r="A21" s="4" t="inlineStr">
        <is>
          <t>Headline diluted earnings per share, Earnings</t>
        </is>
      </c>
      <c r="B21" s="5" t="n">
        <v>3473</v>
      </c>
      <c r="C21" s="5" t="n">
        <v>2821</v>
      </c>
      <c r="D21" s="5" t="n">
        <v>6124</v>
      </c>
    </row>
    <row r="22">
      <c r="A22" s="4" t="inlineStr">
        <is>
          <t>Headline earnings per share - basic,Shares</t>
        </is>
      </c>
      <c r="B22" s="6" t="n">
        <v>2286</v>
      </c>
      <c r="C22" s="6" t="n">
        <v>2284</v>
      </c>
      <c r="D22" s="6" t="n">
        <v>2284</v>
      </c>
    </row>
    <row r="23">
      <c r="A23" s="4" t="inlineStr">
        <is>
          <t>Headline earnings per share - diluted,Shares</t>
        </is>
      </c>
      <c r="B23" s="6" t="n">
        <v>2294</v>
      </c>
      <c r="C23" s="6" t="n">
        <v>2291</v>
      </c>
      <c r="D23" s="6" t="n">
        <v>22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Adjusted Diluted Earnings Per Share (Details) - £ / shares</t>
        </is>
      </c>
      <c r="B1" s="2" t="inlineStr">
        <is>
          <t>6 Months Ended</t>
        </is>
      </c>
      <c r="D1" s="2" t="inlineStr">
        <is>
          <t>12 Months Ended</t>
        </is>
      </c>
    </row>
    <row r="2">
      <c r="B2" s="2" t="inlineStr">
        <is>
          <t>Jun. 30, 2020</t>
        </is>
      </c>
      <c r="C2" s="2" t="inlineStr">
        <is>
          <t>Jun. 30, 2019</t>
        </is>
      </c>
      <c r="D2" s="2" t="inlineStr">
        <is>
          <t>Dec. 31, 2019</t>
        </is>
      </c>
    </row>
    <row r="3">
      <c r="A3" s="3" t="inlineStr">
        <is>
          <t>Adjusted Earnings Per Share [Abstract]</t>
        </is>
      </c>
    </row>
    <row r="4">
      <c r="A4" s="4" t="inlineStr">
        <is>
          <t>Diluted earnings per share</t>
        </is>
      </c>
      <c r="B4" s="7" t="n">
        <v>1.507</v>
      </c>
      <c r="C4" s="7" t="n">
        <v>1.228</v>
      </c>
      <c r="D4" s="7" t="n">
        <v>2.49</v>
      </c>
    </row>
    <row r="5">
      <c r="A5" s="4" t="inlineStr">
        <is>
          <t>Effect of restructuring and integration costs on earnings per share diluted</t>
        </is>
      </c>
      <c r="B5" s="10" t="n">
        <v>0.021</v>
      </c>
      <c r="C5" s="10" t="n">
        <v>0.07199999999999999</v>
      </c>
      <c r="D5" s="10" t="n">
        <v>0.203</v>
      </c>
    </row>
    <row r="6">
      <c r="A6" s="4" t="inlineStr">
        <is>
          <t>Effect of amortisation and impairment of goodwill, trademarks and similar intangibles</t>
        </is>
      </c>
      <c r="B6" s="10" t="n">
        <v>0.064</v>
      </c>
      <c r="C6" s="10" t="n">
        <v>0.059</v>
      </c>
      <c r="D6" s="10" t="n">
        <v>0.245</v>
      </c>
    </row>
    <row r="7">
      <c r="A7" s="4" t="inlineStr">
        <is>
          <t>Effect of Quebec Class Action charge per share diluted</t>
        </is>
      </c>
      <c r="C7" s="10" t="n">
        <v>0.14</v>
      </c>
      <c r="D7" s="10" t="n">
        <v>0.136</v>
      </c>
    </row>
    <row r="8">
      <c r="A8" s="4" t="inlineStr">
        <is>
          <t>Effect of Russian excise dispute on earnings per share diluted</t>
        </is>
      </c>
      <c r="D8" s="10" t="n">
        <v>0.081</v>
      </c>
    </row>
    <row r="9">
      <c r="A9" s="4" t="inlineStr">
        <is>
          <t>Effect of other adjusting items on earnings per share diluted</t>
        </is>
      </c>
      <c r="B9" s="10" t="n">
        <v>-0.007</v>
      </c>
      <c r="C9" s="10" t="n">
        <v>0.001</v>
      </c>
      <c r="D9" s="10" t="n">
        <v>0.081</v>
      </c>
    </row>
    <row r="10">
      <c r="A10" s="4" t="inlineStr">
        <is>
          <t>Effect of associates adjusting items net of tax on earnings per share diluted</t>
        </is>
      </c>
      <c r="B10" s="10" t="n">
        <v>-0.007</v>
      </c>
      <c r="C10" s="10" t="n">
        <v>-0.013</v>
      </c>
      <c r="D10" s="10" t="n">
        <v>-0.011</v>
      </c>
    </row>
    <row r="11">
      <c r="A11" s="4" t="inlineStr">
        <is>
          <t>Effect of other adjusting items in net finance costs on earnings per share diluted</t>
        </is>
      </c>
      <c r="C11" s="10" t="n">
        <v>0.01</v>
      </c>
      <c r="D11" s="10" t="n">
        <v>0.035</v>
      </c>
    </row>
    <row r="12">
      <c r="A12" s="4" t="inlineStr">
        <is>
          <t>Effect of adjusting items in respect of deferred taxation on earnings per share diluted</t>
        </is>
      </c>
      <c r="C12" s="10" t="n">
        <v>-0.004</v>
      </c>
      <c r="D12" s="10" t="n">
        <v>-0.022</v>
      </c>
    </row>
    <row r="13">
      <c r="A13" s="4" t="inlineStr">
        <is>
          <t>Adjusted diluted earnings per share</t>
        </is>
      </c>
      <c r="B13" s="7" t="n">
        <v>1.578</v>
      </c>
      <c r="C13" s="7" t="n">
        <v>1.493</v>
      </c>
      <c r="D13" s="7" t="n">
        <v>3.2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Diluted Headline Earnings Per Share (Details) - £ / share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Headline Earnings Loss [Abstract]</t>
        </is>
      </c>
    </row>
    <row r="4">
      <c r="A4" s="4" t="inlineStr">
        <is>
          <t>Diluted earnings per share</t>
        </is>
      </c>
      <c r="B4" s="7" t="n">
        <v>1.507</v>
      </c>
      <c r="C4" s="7" t="n">
        <v>1.228</v>
      </c>
      <c r="D4" s="7" t="n">
        <v>2.49</v>
      </c>
    </row>
    <row r="5">
      <c r="A5" s="4" t="inlineStr">
        <is>
          <t>Effect of impairment of intangibles and property, plant and equipment and held-for-sale assets net of tax per share (diluted)</t>
        </is>
      </c>
      <c r="B5" s="10" t="n">
        <v>0.017</v>
      </c>
      <c r="C5" s="10" t="n">
        <v>0.017</v>
      </c>
      <c r="D5" s="10" t="n">
        <v>0.191</v>
      </c>
    </row>
    <row r="6">
      <c r="A6" s="4" t="inlineStr">
        <is>
          <t>Effect of gains on disposal of property, plant and equipment and held-for-sale assets per share net of tax (diluted)</t>
        </is>
      </c>
      <c r="B6" s="10" t="n">
        <v>-0.002</v>
      </c>
      <c r="C6" s="10" t="n">
        <v>-0.002</v>
      </c>
      <c r="D6" s="10" t="n">
        <v>0.003</v>
      </c>
    </row>
    <row r="7">
      <c r="A7" s="4" t="inlineStr">
        <is>
          <t>Issue of shares and change in shareholding in associate (diluted)</t>
        </is>
      </c>
      <c r="B7" s="10" t="n">
        <v>-0.008</v>
      </c>
      <c r="C7" s="10" t="n">
        <v>-0.012</v>
      </c>
      <c r="D7" s="10" t="n">
        <v>-0.011</v>
      </c>
    </row>
    <row r="8">
      <c r="A8" s="4" t="inlineStr">
        <is>
          <t>Diluted headline earnings per share</t>
        </is>
      </c>
      <c r="B8" s="7" t="n">
        <v>1.514</v>
      </c>
      <c r="C8" s="7" t="n">
        <v>1.231</v>
      </c>
      <c r="D8" s="7" t="n">
        <v>2.6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Reconciliation of Earnings to Headline Earnings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Headline Earnings Loss [Abstract]</t>
        </is>
      </c>
    </row>
    <row r="4">
      <c r="A4" s="4" t="inlineStr">
        <is>
          <t>Basic Earnings</t>
        </is>
      </c>
      <c r="B4" s="5" t="n">
        <v>3457</v>
      </c>
      <c r="C4" s="5" t="n">
        <v>2814</v>
      </c>
      <c r="D4" s="5" t="n">
        <v>5704</v>
      </c>
    </row>
    <row r="5">
      <c r="A5" s="4" t="inlineStr">
        <is>
          <t>Effect of impairment of intangibles and property, plant and equipment and assets held-for-sale net of tax</t>
        </is>
      </c>
      <c r="B5" s="6" t="n">
        <v>41</v>
      </c>
      <c r="C5" s="6" t="n">
        <v>40</v>
      </c>
      <c r="D5" s="6" t="n">
        <v>439</v>
      </c>
    </row>
    <row r="6">
      <c r="A6" s="4" t="inlineStr">
        <is>
          <t>Effect of gains on disposal of property, plant and equipment and held-for-sale assets - net of tax</t>
        </is>
      </c>
      <c r="B6" s="6" t="n">
        <v>-6</v>
      </c>
      <c r="C6" s="6" t="n">
        <v>-4</v>
      </c>
      <c r="D6" s="6" t="n">
        <v>6</v>
      </c>
    </row>
    <row r="7">
      <c r="A7" s="4" t="inlineStr">
        <is>
          <t>Issue of shares and change in shareholding in associate</t>
        </is>
      </c>
      <c r="B7" s="6" t="n">
        <v>-19</v>
      </c>
      <c r="C7" s="6" t="n">
        <v>-29</v>
      </c>
      <c r="D7" s="6" t="n">
        <v>-25</v>
      </c>
    </row>
    <row r="8">
      <c r="A8" s="4" t="inlineStr">
        <is>
          <t>Headline earnings (basic)</t>
        </is>
      </c>
      <c r="B8" s="5" t="n">
        <v>3473</v>
      </c>
      <c r="C8" s="5" t="n">
        <v>2821</v>
      </c>
      <c r="D8" s="5" t="n">
        <v>61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ntingent Liabilities and Financial Commitments - Taxes - Additional Information (Details) £ in Millions</t>
        </is>
      </c>
      <c r="B1" s="2" t="inlineStr">
        <is>
          <t>6 Months Ended</t>
        </is>
      </c>
    </row>
    <row r="2">
      <c r="B2" s="2" t="inlineStr">
        <is>
          <t>Jun. 30, 2020GBP (£)Case</t>
        </is>
      </c>
    </row>
    <row r="3">
      <c r="A3" s="4" t="inlineStr">
        <is>
          <t>Netherlands</t>
        </is>
      </c>
    </row>
    <row r="4">
      <c r="A4" s="3" t="inlineStr">
        <is>
          <t>Disclosure Of Commitments And Contingencies [Line Items]</t>
        </is>
      </c>
    </row>
    <row r="5">
      <c r="A5" s="4" t="inlineStr">
        <is>
          <t>Tax additional assessments</t>
        </is>
      </c>
      <c r="B5" s="5" t="n">
        <v>215</v>
      </c>
    </row>
    <row r="6">
      <c r="A6" s="4" t="inlineStr">
        <is>
          <t>Bangladesh</t>
        </is>
      </c>
    </row>
    <row r="7">
      <c r="A7" s="3" t="inlineStr">
        <is>
          <t>Disclosure Of Commitments And Contingencies [Line Items]</t>
        </is>
      </c>
    </row>
    <row r="8">
      <c r="A8" s="4" t="inlineStr">
        <is>
          <t>Value added tax and supplementary duty amount</t>
        </is>
      </c>
      <c r="B8" s="5" t="n">
        <v>170</v>
      </c>
    </row>
    <row r="9">
      <c r="A9" s="4" t="inlineStr">
        <is>
          <t>EGYPT | Tax Reassessment</t>
        </is>
      </c>
    </row>
    <row r="10">
      <c r="A10" s="3" t="inlineStr">
        <is>
          <t>Disclosure Of Commitments And Contingencies [Line Items]</t>
        </is>
      </c>
    </row>
    <row r="11">
      <c r="A11" s="4" t="inlineStr">
        <is>
          <t>Number of ongoing civil cases | Case</t>
        </is>
      </c>
      <c r="B11" s="6" t="n">
        <v>2</v>
      </c>
    </row>
    <row r="12">
      <c r="A12" s="4" t="inlineStr">
        <is>
          <t>Tax reassessed amount</t>
        </is>
      </c>
      <c r="B12" s="5" t="n">
        <v>1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45" customWidth="1" min="9" max="9"/>
    <col width="45" customWidth="1" min="10" max="10"/>
    <col width="45" customWidth="1" min="11" max="11"/>
    <col width="21" customWidth="1" min="12" max="12"/>
    <col width="21" customWidth="1" min="13" max="13"/>
    <col width="21" customWidth="1" min="14" max="14"/>
  </cols>
  <sheetData>
    <row r="1">
      <c r="A1" s="1" t="inlineStr">
        <is>
          <t>Contingent Liabilities and Financial Commitments - Group Litigation - Additional Information (Details) € in Millions, $ in Millions</t>
        </is>
      </c>
      <c r="B1" s="2" t="inlineStr">
        <is>
          <t>Mar. 01, 2019CAD ($)</t>
        </is>
      </c>
      <c r="C1" s="2" t="inlineStr">
        <is>
          <t>Jan. 31, 2019GBP (£)</t>
        </is>
      </c>
      <c r="D1" s="2" t="inlineStr">
        <is>
          <t>Jan. 31, 2019CAD ($)</t>
        </is>
      </c>
      <c r="E1" s="2" t="inlineStr">
        <is>
          <t>Feb. 10, 2017GBP (£)</t>
        </is>
      </c>
      <c r="F1" s="2" t="inlineStr">
        <is>
          <t>Feb. 10, 2017USD ($)</t>
        </is>
      </c>
      <c r="G1" s="2" t="inlineStr">
        <is>
          <t>Jul. 31, 2016GBP (£)</t>
        </is>
      </c>
      <c r="H1" s="2" t="inlineStr">
        <is>
          <t>Jul. 31, 2016EUR (€)</t>
        </is>
      </c>
      <c r="I1" s="2" t="inlineStr">
        <is>
          <t>Jun. 30, 2020GBP (£)CaseClassActionPlaintiff</t>
        </is>
      </c>
      <c r="J1" s="2" t="inlineStr">
        <is>
          <t>Jun. 30, 2020USD ($)CaseClassActionPlaintiff</t>
        </is>
      </c>
      <c r="K1" s="2" t="inlineStr">
        <is>
          <t>Jun. 30, 2020CAD ($)CaseClassActionPlaintiff</t>
        </is>
      </c>
      <c r="L1" s="2" t="inlineStr">
        <is>
          <t>Jun. 30, 2017GBP (£)</t>
        </is>
      </c>
      <c r="M1" s="2" t="inlineStr">
        <is>
          <t>Dec. 31, 2017CAD ($)</t>
        </is>
      </c>
      <c r="N1" s="2" t="inlineStr">
        <is>
          <t>Dec. 31, 2016CAD ($)</t>
        </is>
      </c>
    </row>
    <row r="2">
      <c r="A2" s="4" t="inlineStr">
        <is>
          <t>Fox River | N C R Appvion And Windward Prospects</t>
        </is>
      </c>
    </row>
    <row r="3">
      <c r="A3" s="3" t="inlineStr">
        <is>
          <t>Disclosure Of Commitments And Contingencies [Line Items]</t>
        </is>
      </c>
    </row>
    <row r="4">
      <c r="A4" s="4" t="inlineStr">
        <is>
          <t>Fox river provision | £</t>
        </is>
      </c>
      <c r="I4" s="5" t="n">
        <v>70000000</v>
      </c>
    </row>
    <row r="5">
      <c r="A5" s="4" t="inlineStr">
        <is>
          <t>NCR And Appvion</t>
        </is>
      </c>
    </row>
    <row r="6">
      <c r="A6" s="3" t="inlineStr">
        <is>
          <t>Disclosure Of Commitments And Contingencies [Line Items]</t>
        </is>
      </c>
    </row>
    <row r="7">
      <c r="A7" s="4" t="inlineStr">
        <is>
          <t>Payments received | £</t>
        </is>
      </c>
      <c r="L7" s="5" t="n">
        <v>0</v>
      </c>
    </row>
    <row r="8">
      <c r="A8" s="4" t="inlineStr">
        <is>
          <t>Windward Dividend Claim</t>
        </is>
      </c>
    </row>
    <row r="9">
      <c r="A9" s="3" t="inlineStr">
        <is>
          <t>Disclosure Of Commitments And Contingencies [Line Items]</t>
        </is>
      </c>
    </row>
    <row r="10">
      <c r="A10" s="4" t="inlineStr">
        <is>
          <t>Dividend paid to Sequana</t>
        </is>
      </c>
      <c r="G10" s="5" t="n">
        <v>123000000</v>
      </c>
      <c r="H10" s="9" t="n">
        <v>135</v>
      </c>
    </row>
    <row r="11">
      <c r="A11" s="4" t="inlineStr">
        <is>
          <t>Windward Dividend Claim | Windward</t>
        </is>
      </c>
    </row>
    <row r="12">
      <c r="A12" s="3" t="inlineStr">
        <is>
          <t>Disclosure Of Commitments And Contingencies [Line Items]</t>
        </is>
      </c>
    </row>
    <row r="13">
      <c r="A13" s="4" t="inlineStr">
        <is>
          <t>Litigation settlement amount</t>
        </is>
      </c>
      <c r="E13" s="5" t="n">
        <v>149000000</v>
      </c>
      <c r="F13" s="8" t="n">
        <v>185</v>
      </c>
    </row>
    <row r="14">
      <c r="A14" s="4" t="inlineStr">
        <is>
          <t>Engle Progeny Cases</t>
        </is>
      </c>
    </row>
    <row r="15">
      <c r="A15" s="3" t="inlineStr">
        <is>
          <t>Disclosure Of Commitments And Contingencies [Line Items]</t>
        </is>
      </c>
    </row>
    <row r="16">
      <c r="A16" s="4" t="inlineStr">
        <is>
          <t>Total number of cases | Case</t>
        </is>
      </c>
      <c r="I16" s="6" t="n">
        <v>1514</v>
      </c>
      <c r="J16" s="6" t="n">
        <v>1514</v>
      </c>
      <c r="K16" s="6" t="n">
        <v>1514</v>
      </c>
    </row>
    <row r="17">
      <c r="A17" s="4" t="inlineStr">
        <is>
          <t>Number of plaintiffs | Plaintiff</t>
        </is>
      </c>
      <c r="I17" s="6" t="n">
        <v>1906</v>
      </c>
      <c r="J17" s="6" t="n">
        <v>1906</v>
      </c>
      <c r="K17" s="6" t="n">
        <v>1906</v>
      </c>
    </row>
    <row r="18">
      <c r="A18" s="4" t="inlineStr">
        <is>
          <t>Number of paid judgments | Case</t>
        </is>
      </c>
      <c r="I18" s="6" t="n">
        <v>5</v>
      </c>
      <c r="J18" s="6" t="n">
        <v>5</v>
      </c>
      <c r="K18" s="6" t="n">
        <v>5</v>
      </c>
    </row>
    <row r="19">
      <c r="A19" s="4" t="inlineStr">
        <is>
          <t>Payment for compensatory and punitive damages</t>
        </is>
      </c>
      <c r="I19" s="5" t="n">
        <v>38500000</v>
      </c>
      <c r="J19" s="11" t="n">
        <v>47.6</v>
      </c>
    </row>
    <row r="20">
      <c r="A20" s="4" t="inlineStr">
        <is>
          <t>RJRT or Lorillard Inc</t>
        </is>
      </c>
    </row>
    <row r="21">
      <c r="A21" s="3" t="inlineStr">
        <is>
          <t>Disclosure Of Commitments And Contingencies [Line Items]</t>
        </is>
      </c>
    </row>
    <row r="22">
      <c r="A22" s="4" t="inlineStr">
        <is>
          <t>Loss Contingency Amount of Overall Damages comprising Compensatory Damages</t>
        </is>
      </c>
      <c r="J22" s="12" t="n">
        <v>80.8</v>
      </c>
    </row>
    <row r="23">
      <c r="A23" s="4" t="inlineStr">
        <is>
          <t>Amount of overall damages comprising punitive damages</t>
        </is>
      </c>
      <c r="J23" s="11" t="n">
        <v>186.6</v>
      </c>
    </row>
    <row r="24">
      <c r="A24" s="4" t="inlineStr">
        <is>
          <t>Canada</t>
        </is>
      </c>
    </row>
    <row r="25">
      <c r="A25" s="3" t="inlineStr">
        <is>
          <t>Disclosure Of Commitments And Contingencies [Line Items]</t>
        </is>
      </c>
    </row>
    <row r="26">
      <c r="A26" s="4" t="inlineStr">
        <is>
          <t>Number of class actions in lawsuit | ClassAction</t>
        </is>
      </c>
      <c r="I26" s="6" t="n">
        <v>10</v>
      </c>
      <c r="J26" s="6" t="n">
        <v>10</v>
      </c>
      <c r="K26" s="6" t="n">
        <v>10</v>
      </c>
    </row>
    <row r="27">
      <c r="A27" s="4" t="inlineStr">
        <is>
          <t>Canada | Quebec Court of Appeal | Imperial Tobacco Canada Ltd</t>
        </is>
      </c>
    </row>
    <row r="28">
      <c r="A28" s="3" t="inlineStr">
        <is>
          <t>Disclosure Of Commitments And Contingencies [Line Items]</t>
        </is>
      </c>
    </row>
    <row r="29">
      <c r="A29" s="4" t="inlineStr">
        <is>
          <t>Litigation security guarantee amount paid</t>
        </is>
      </c>
      <c r="B29" s="8" t="n">
        <v>758000000</v>
      </c>
    </row>
    <row r="30">
      <c r="A30" s="4" t="inlineStr">
        <is>
          <t>Canada | Bottom of Range</t>
        </is>
      </c>
    </row>
    <row r="31">
      <c r="A31" s="3" t="inlineStr">
        <is>
          <t>Disclosure Of Commitments And Contingencies [Line Items]</t>
        </is>
      </c>
    </row>
    <row r="32">
      <c r="A32" s="4" t="inlineStr">
        <is>
          <t>Damages sought by the provincial government</t>
        </is>
      </c>
      <c r="K32" s="8" t="n">
        <v>10000000000</v>
      </c>
    </row>
    <row r="33">
      <c r="A33" s="4" t="inlineStr">
        <is>
          <t>Canada | Top of Range</t>
        </is>
      </c>
    </row>
    <row r="34">
      <c r="A34" s="3" t="inlineStr">
        <is>
          <t>Disclosure Of Commitments And Contingencies [Line Items]</t>
        </is>
      </c>
    </row>
    <row r="35">
      <c r="A35" s="4" t="inlineStr">
        <is>
          <t>Damages sought by the provincial government</t>
        </is>
      </c>
      <c r="K35" s="6" t="n">
        <v>118000000000</v>
      </c>
    </row>
    <row r="36">
      <c r="A36" s="4" t="inlineStr">
        <is>
          <t>Canada | Top of Range | Quebec Court of Appeal | Imperial Tobacco Canada Ltd</t>
        </is>
      </c>
    </row>
    <row r="37">
      <c r="A37" s="3" t="inlineStr">
        <is>
          <t>Disclosure Of Commitments And Contingencies [Line Items]</t>
        </is>
      </c>
    </row>
    <row r="38">
      <c r="A38" s="4" t="inlineStr">
        <is>
          <t>Litigation damages and interest</t>
        </is>
      </c>
      <c r="B38" s="8" t="n">
        <v>9200000000</v>
      </c>
    </row>
    <row r="39">
      <c r="A39" s="4" t="inlineStr">
        <is>
          <t>Ontario</t>
        </is>
      </c>
    </row>
    <row r="40">
      <c r="A40" s="3" t="inlineStr">
        <is>
          <t>Disclosure Of Commitments And Contingencies [Line Items]</t>
        </is>
      </c>
    </row>
    <row r="41">
      <c r="A41" s="4" t="inlineStr">
        <is>
          <t>Damages sought by the provincial government</t>
        </is>
      </c>
      <c r="K41" s="8" t="n">
        <v>330000000000</v>
      </c>
    </row>
    <row r="42">
      <c r="A42" s="4" t="inlineStr">
        <is>
          <t>Ontario | Bottom of Range</t>
        </is>
      </c>
    </row>
    <row r="43">
      <c r="A43" s="3" t="inlineStr">
        <is>
          <t>Disclosure Of Commitments And Contingencies [Line Items]</t>
        </is>
      </c>
    </row>
    <row r="44">
      <c r="A44" s="4" t="inlineStr">
        <is>
          <t>Damages sought by the provincial government</t>
        </is>
      </c>
      <c r="C44" s="5" t="n">
        <v>5600000000</v>
      </c>
      <c r="D44" s="8" t="n">
        <v>9400000000</v>
      </c>
      <c r="M44" s="8" t="n">
        <v>280000000000</v>
      </c>
      <c r="N44" s="8" t="n">
        <v>280000000000</v>
      </c>
    </row>
    <row r="45">
      <c r="A45" s="4" t="inlineStr">
        <is>
          <t>Ontario | Top of Range</t>
        </is>
      </c>
    </row>
    <row r="46">
      <c r="A46" s="3" t="inlineStr">
        <is>
          <t>Disclosure Of Commitments And Contingencies [Line Items]</t>
        </is>
      </c>
    </row>
    <row r="47">
      <c r="A47" s="4" t="inlineStr">
        <is>
          <t>Damages sought by the provincial government</t>
        </is>
      </c>
      <c r="C47" s="5" t="n">
        <v>6500000000</v>
      </c>
      <c r="D47" s="8" t="n">
        <v>10900000000</v>
      </c>
      <c r="M47" s="8" t="n">
        <v>630000000000</v>
      </c>
      <c r="N47" s="8" t="n">
        <v>630000000000</v>
      </c>
    </row>
    <row r="48">
      <c r="A48" s="4" t="inlineStr">
        <is>
          <t>Florida | Engle Progeny Cases</t>
        </is>
      </c>
    </row>
    <row r="49">
      <c r="A49" s="3" t="inlineStr">
        <is>
          <t>Disclosure Of Commitments And Contingencies [Line Items]</t>
        </is>
      </c>
    </row>
    <row r="50">
      <c r="A50" s="4" t="inlineStr">
        <is>
          <t>Total bond cap</t>
        </is>
      </c>
      <c r="J50" s="8"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21" customWidth="1" min="6" max="6"/>
  </cols>
  <sheetData>
    <row r="1">
      <c r="A1" s="1" t="inlineStr">
        <is>
          <t>Franked Investment Income Group Litigation Order - Additional Information (Details) £ in Millions</t>
        </is>
      </c>
      <c r="B1" s="2" t="inlineStr">
        <is>
          <t>1 Months Ended</t>
        </is>
      </c>
      <c r="C1" s="2" t="inlineStr">
        <is>
          <t>6 Months Ended</t>
        </is>
      </c>
      <c r="E1" s="2" t="inlineStr">
        <is>
          <t>12 Months Ended</t>
        </is>
      </c>
    </row>
    <row r="2">
      <c r="B2" s="2" t="inlineStr">
        <is>
          <t>Jul. 25, 2018GBP (£)</t>
        </is>
      </c>
      <c r="C2" s="2" t="inlineStr">
        <is>
          <t>Jun. 30, 2020GBP (£)CorporateGroup</t>
        </is>
      </c>
      <c r="D2" s="2" t="inlineStr">
        <is>
          <t>Jun. 30, 2019GBP (£)</t>
        </is>
      </c>
      <c r="E2" s="2" t="inlineStr">
        <is>
          <t>Dec. 31, 2019GBP (£)</t>
        </is>
      </c>
      <c r="F2" s="2" t="inlineStr">
        <is>
          <t>Dec. 31, 2015GBP (£)</t>
        </is>
      </c>
    </row>
    <row r="3">
      <c r="A3" s="3" t="inlineStr">
        <is>
          <t>Gains Losses On Litigation Settlements [Line Items]</t>
        </is>
      </c>
    </row>
    <row r="4">
      <c r="A4" s="4" t="inlineStr">
        <is>
          <t>Tax amount on litigation settlement deduction amount</t>
        </is>
      </c>
      <c r="F4" s="5" t="n">
        <v>300</v>
      </c>
    </row>
    <row r="5">
      <c r="A5" s="4" t="inlineStr">
        <is>
          <t>FII GLO</t>
        </is>
      </c>
    </row>
    <row r="6">
      <c r="A6" s="3" t="inlineStr">
        <is>
          <t>Gains Losses On Litigation Settlements [Line Items]</t>
        </is>
      </c>
    </row>
    <row r="7">
      <c r="A7" s="4" t="inlineStr">
        <is>
          <t>Number of corporate groups in FII GLO | CorporateGroup</t>
        </is>
      </c>
      <c r="C7" s="6" t="n">
        <v>23</v>
      </c>
    </row>
    <row r="8">
      <c r="A8" s="4" t="inlineStr">
        <is>
          <t>Litigation settlement amount, applying Prudential judgement</t>
        </is>
      </c>
      <c r="B8" s="5" t="n">
        <v>600</v>
      </c>
    </row>
    <row r="9">
      <c r="A9" s="4" t="inlineStr">
        <is>
          <t>Litigation settlement amount received</t>
        </is>
      </c>
      <c r="F9" s="6" t="n">
        <v>1200</v>
      </c>
    </row>
    <row r="10">
      <c r="A10" s="4" t="inlineStr">
        <is>
          <t>Litigation settlement amount received after tax</t>
        </is>
      </c>
      <c r="F10" s="5" t="n">
        <v>900</v>
      </c>
    </row>
    <row r="11">
      <c r="A11" s="4" t="inlineStr">
        <is>
          <t>Interest related to FII GLO</t>
        </is>
      </c>
      <c r="C11" s="5" t="n">
        <v>12</v>
      </c>
      <c r="D11" s="5" t="n">
        <v>15</v>
      </c>
      <c r="E11" s="5" t="n">
        <v>28</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ised financial information - Additional Information (Details) - USD ($) $ in Millions</t>
        </is>
      </c>
      <c r="B1" s="2" t="inlineStr">
        <is>
          <t>Jul. 28, 2020</t>
        </is>
      </c>
      <c r="C1" s="2" t="inlineStr">
        <is>
          <t>Jun. 30, 2020</t>
        </is>
      </c>
      <c r="D1" s="2" t="inlineStr">
        <is>
          <t>Jun. 30, 2019</t>
        </is>
      </c>
    </row>
    <row r="2">
      <c r="A2" s="4" t="inlineStr">
        <is>
          <t>Registered BATCAP bonds</t>
        </is>
      </c>
    </row>
    <row r="3">
      <c r="A3" s="3" t="inlineStr">
        <is>
          <t>Disclosure Of Summarised Financial Information [Line Items]</t>
        </is>
      </c>
    </row>
    <row r="4">
      <c r="A4" s="4" t="inlineStr">
        <is>
          <t>Bonds Issued, registered portion</t>
        </is>
      </c>
      <c r="C4" s="8" t="n">
        <v>14950</v>
      </c>
    </row>
    <row r="5">
      <c r="A5" s="4" t="inlineStr">
        <is>
          <t>Bonds Issued, registered portion percentage</t>
        </is>
      </c>
      <c r="C5" s="4" t="inlineStr">
        <is>
          <t>99.70%</t>
        </is>
      </c>
    </row>
    <row r="6">
      <c r="A6" s="4" t="inlineStr">
        <is>
          <t>Bonds issued</t>
        </is>
      </c>
      <c r="C6" s="8" t="n">
        <v>15000</v>
      </c>
    </row>
    <row r="7">
      <c r="A7" s="4" t="inlineStr">
        <is>
          <t>Registered B A T C A P Bonds In Connection With Shelf Registration Statement On Form F3</t>
        </is>
      </c>
    </row>
    <row r="8">
      <c r="A8" s="3" t="inlineStr">
        <is>
          <t>Disclosure Of Summarised Financial Information [Line Items]</t>
        </is>
      </c>
    </row>
    <row r="9">
      <c r="A9" s="4" t="inlineStr">
        <is>
          <t>Bonds issued</t>
        </is>
      </c>
      <c r="C9" s="8" t="n">
        <v>5900</v>
      </c>
    </row>
    <row r="10">
      <c r="A10" s="4" t="inlineStr">
        <is>
          <t>Registered RAI and Lorillard Bonds</t>
        </is>
      </c>
    </row>
    <row r="11">
      <c r="A11" s="3" t="inlineStr">
        <is>
          <t>Disclosure Of Summarised Financial Information [Line Items]</t>
        </is>
      </c>
    </row>
    <row r="12">
      <c r="A12" s="4" t="inlineStr">
        <is>
          <t>RAI unsecured notes</t>
        </is>
      </c>
      <c r="B12" s="8" t="n">
        <v>8900</v>
      </c>
      <c r="D12" s="8" t="n">
        <v>10300</v>
      </c>
    </row>
    <row r="13">
      <c r="A13" s="4" t="inlineStr">
        <is>
          <t>Lorillard unsecured notes</t>
        </is>
      </c>
      <c r="B13" s="11" t="n">
        <v>40.9</v>
      </c>
      <c r="D13" s="11" t="n">
        <v>149.5</v>
      </c>
    </row>
    <row r="14">
      <c r="A14" s="4" t="inlineStr">
        <is>
          <t>Reynolds American Inc.</t>
        </is>
      </c>
    </row>
    <row r="15">
      <c r="A15" s="3" t="inlineStr">
        <is>
          <t>Disclosure Of Summarised Financial Information [Line Items]</t>
        </is>
      </c>
    </row>
    <row r="16">
      <c r="A16" s="4" t="inlineStr">
        <is>
          <t>Outstanding long-term debt</t>
        </is>
      </c>
      <c r="C16"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5" customWidth="1" min="1" max="1"/>
    <col width="13" customWidth="1" min="2" max="2"/>
    <col width="19" customWidth="1" min="3" max="3"/>
    <col width="14" customWidth="1" min="4" max="4"/>
    <col width="54" customWidth="1" min="5" max="5"/>
    <col width="15" customWidth="1" min="6" max="6"/>
    <col width="33" customWidth="1" min="7" max="7"/>
    <col width="18" customWidth="1" min="8" max="8"/>
    <col width="39" customWidth="1" min="9" max="9"/>
    <col width="57" customWidth="1" min="10" max="10"/>
    <col width="26" customWidth="1" min="11" max="11"/>
  </cols>
  <sheetData>
    <row r="1">
      <c r="A1" s="1" t="inlineStr">
        <is>
          <t>Group Statement of Changes in Equity - (Unaudited) - GBP (£) £ in Millions</t>
        </is>
      </c>
      <c r="B1" s="2" t="inlineStr">
        <is>
          <t>Total</t>
        </is>
      </c>
      <c r="C1" s="2" t="inlineStr">
        <is>
          <t>Presented In C I E</t>
        </is>
      </c>
      <c r="D1" s="2" t="inlineStr">
        <is>
          <t>Share Capital</t>
        </is>
      </c>
      <c r="E1" s="2" t="inlineStr">
        <is>
          <t>Share Premium, Capital Redemption and Merger Reserves</t>
        </is>
      </c>
      <c r="F1" s="2" t="inlineStr">
        <is>
          <t>Other Reserves</t>
        </is>
      </c>
      <c r="G1" s="2" t="inlineStr">
        <is>
          <t>Other ReservesPresented In C I E</t>
        </is>
      </c>
      <c r="H1" s="2" t="inlineStr">
        <is>
          <t>Retained Earnings</t>
        </is>
      </c>
      <c r="I1" s="2" t="inlineStr">
        <is>
          <t>Total Attributable to Owners of Parent</t>
        </is>
      </c>
      <c r="J1" s="2" t="inlineStr">
        <is>
          <t>Total Attributable to Owners of ParentPresented In C I E</t>
        </is>
      </c>
      <c r="K1" s="2" t="inlineStr">
        <is>
          <t>Non-Controlling Interests</t>
        </is>
      </c>
    </row>
    <row r="2">
      <c r="A2" s="4" t="inlineStr">
        <is>
          <t>Beginning balance at Dec. 31, 2018</t>
        </is>
      </c>
      <c r="B2" s="5" t="n">
        <v>65688</v>
      </c>
      <c r="D2" s="5" t="n">
        <v>614</v>
      </c>
      <c r="E2" s="5" t="n">
        <v>26606</v>
      </c>
      <c r="F2" s="5" t="n">
        <v>-333</v>
      </c>
      <c r="H2" s="5" t="n">
        <v>38557</v>
      </c>
      <c r="I2" s="5" t="n">
        <v>65444</v>
      </c>
      <c r="K2" s="5" t="n">
        <v>244</v>
      </c>
    </row>
    <row r="3">
      <c r="A3" s="4" t="inlineStr">
        <is>
          <t>Total comprehensive income for the period, net of tax</t>
        </is>
      </c>
      <c r="B3" s="6" t="n">
        <v>2304</v>
      </c>
      <c r="F3" s="6" t="n">
        <v>94</v>
      </c>
      <c r="H3" s="6" t="n">
        <v>2137</v>
      </c>
      <c r="I3" s="6" t="n">
        <v>2231</v>
      </c>
      <c r="K3" s="6" t="n">
        <v>73</v>
      </c>
    </row>
    <row r="4">
      <c r="A4" s="4" t="inlineStr">
        <is>
          <t>Profit for the period</t>
        </is>
      </c>
      <c r="B4" s="6" t="n">
        <v>2894</v>
      </c>
      <c r="H4" s="6" t="n">
        <v>2814</v>
      </c>
      <c r="I4" s="6" t="n">
        <v>2814</v>
      </c>
      <c r="K4" s="6" t="n">
        <v>80</v>
      </c>
    </row>
    <row r="5">
      <c r="A5" s="4" t="inlineStr">
        <is>
          <t>Other comprehensive income/(expense) for the period, net of tax</t>
        </is>
      </c>
      <c r="B5" s="6" t="n">
        <v>-590</v>
      </c>
      <c r="F5" s="6" t="n">
        <v>94</v>
      </c>
      <c r="H5" s="6" t="n">
        <v>-677</v>
      </c>
      <c r="I5" s="6" t="n">
        <v>-583</v>
      </c>
      <c r="K5" s="6" t="n">
        <v>-7</v>
      </c>
    </row>
    <row r="6">
      <c r="A6" s="3" t="inlineStr">
        <is>
          <t>Other changes in equity</t>
        </is>
      </c>
    </row>
    <row r="7">
      <c r="A7" s="4" t="inlineStr">
        <is>
          <t>Cash flow hedges reclassified and reported in total assets</t>
        </is>
      </c>
      <c r="C7" s="5" t="n">
        <v>-22</v>
      </c>
      <c r="G7" s="5" t="n">
        <v>-22</v>
      </c>
      <c r="J7" s="5" t="n">
        <v>-22</v>
      </c>
    </row>
    <row r="8">
      <c r="A8" s="3" t="inlineStr">
        <is>
          <t>Employee share options</t>
        </is>
      </c>
    </row>
    <row r="9">
      <c r="A9" s="4" t="inlineStr">
        <is>
          <t>– value of employee services</t>
        </is>
      </c>
      <c r="B9" s="6" t="n">
        <v>52</v>
      </c>
      <c r="H9" s="6" t="n">
        <v>52</v>
      </c>
      <c r="I9" s="6" t="n">
        <v>52</v>
      </c>
    </row>
    <row r="10">
      <c r="A10" s="4" t="inlineStr">
        <is>
          <t>– proceeds from new shares issued</t>
        </is>
      </c>
      <c r="B10" s="6" t="n">
        <v>1</v>
      </c>
      <c r="E10" s="6" t="n">
        <v>1</v>
      </c>
      <c r="I10" s="6" t="n">
        <v>1</v>
      </c>
    </row>
    <row r="11">
      <c r="A11" s="3" t="inlineStr">
        <is>
          <t>Dividends and other appropriations</t>
        </is>
      </c>
    </row>
    <row r="12">
      <c r="A12" s="4" t="inlineStr">
        <is>
          <t>– ordinary shares</t>
        </is>
      </c>
      <c r="B12" s="6" t="n">
        <v>-2317</v>
      </c>
      <c r="H12" s="6" t="n">
        <v>-2317</v>
      </c>
      <c r="I12" s="6" t="n">
        <v>-2317</v>
      </c>
    </row>
    <row r="13">
      <c r="A13" s="4" t="inlineStr">
        <is>
          <t>– to non-controlling interests</t>
        </is>
      </c>
      <c r="B13" s="6" t="n">
        <v>-92</v>
      </c>
      <c r="K13" s="6" t="n">
        <v>-92</v>
      </c>
    </row>
    <row r="14">
      <c r="A14" s="3" t="inlineStr">
        <is>
          <t>Purchase of own shares</t>
        </is>
      </c>
    </row>
    <row r="15">
      <c r="A15" s="4" t="inlineStr">
        <is>
          <t>– held in employee share ownership trusts</t>
        </is>
      </c>
      <c r="B15" s="6" t="n">
        <v>-117</v>
      </c>
      <c r="H15" s="6" t="n">
        <v>-117</v>
      </c>
      <c r="I15" s="6" t="n">
        <v>-117</v>
      </c>
    </row>
    <row r="16">
      <c r="A16" s="4" t="inlineStr">
        <is>
          <t>Other movements non-controlling interests</t>
        </is>
      </c>
      <c r="B16" s="6" t="n">
        <v>29</v>
      </c>
      <c r="K16" s="6" t="n">
        <v>29</v>
      </c>
    </row>
    <row r="17">
      <c r="A17" s="4" t="inlineStr">
        <is>
          <t>Other movements</t>
        </is>
      </c>
      <c r="B17" s="6" t="n">
        <v>10</v>
      </c>
      <c r="H17" s="6" t="n">
        <v>10</v>
      </c>
      <c r="I17" s="6" t="n">
        <v>10</v>
      </c>
    </row>
    <row r="18">
      <c r="A18" s="4" t="inlineStr">
        <is>
          <t>Ending balance at Jun. 30, 2019</t>
        </is>
      </c>
      <c r="B18" s="6" t="n">
        <v>65536</v>
      </c>
      <c r="D18" s="6" t="n">
        <v>614</v>
      </c>
      <c r="E18" s="6" t="n">
        <v>26607</v>
      </c>
      <c r="F18" s="6" t="n">
        <v>-261</v>
      </c>
      <c r="H18" s="6" t="n">
        <v>38322</v>
      </c>
      <c r="I18" s="6" t="n">
        <v>65282</v>
      </c>
      <c r="K18" s="6" t="n">
        <v>254</v>
      </c>
    </row>
    <row r="19">
      <c r="A19" s="4" t="inlineStr">
        <is>
          <t>Beginning balance at Dec. 31, 2018</t>
        </is>
      </c>
      <c r="B19" s="6" t="n">
        <v>65688</v>
      </c>
      <c r="D19" s="6" t="n">
        <v>614</v>
      </c>
      <c r="E19" s="6" t="n">
        <v>26606</v>
      </c>
      <c r="F19" s="6" t="n">
        <v>-333</v>
      </c>
      <c r="H19" s="6" t="n">
        <v>38557</v>
      </c>
      <c r="I19" s="6" t="n">
        <v>65444</v>
      </c>
      <c r="K19" s="6" t="n">
        <v>244</v>
      </c>
    </row>
    <row r="20">
      <c r="A20" s="4" t="inlineStr">
        <is>
          <t>Total comprehensive income for the period, net of tax</t>
        </is>
      </c>
      <c r="B20" s="6" t="n">
        <v>2126</v>
      </c>
      <c r="F20" s="6" t="n">
        <v>-3190</v>
      </c>
      <c r="H20" s="6" t="n">
        <v>5190</v>
      </c>
      <c r="I20" s="6" t="n">
        <v>2000</v>
      </c>
      <c r="K20" s="6" t="n">
        <v>126</v>
      </c>
    </row>
    <row r="21">
      <c r="A21" s="4" t="inlineStr">
        <is>
          <t>Profit for the period</t>
        </is>
      </c>
      <c r="B21" s="6" t="n">
        <v>5849</v>
      </c>
      <c r="H21" s="6" t="n">
        <v>5704</v>
      </c>
      <c r="I21" s="6" t="n">
        <v>5704</v>
      </c>
      <c r="K21" s="6" t="n">
        <v>145</v>
      </c>
    </row>
    <row r="22">
      <c r="A22" s="4" t="inlineStr">
        <is>
          <t>Other comprehensive income/(expense) for the period, net of tax</t>
        </is>
      </c>
      <c r="B22" s="6" t="n">
        <v>-3723</v>
      </c>
      <c r="F22" s="6" t="n">
        <v>-3190</v>
      </c>
      <c r="H22" s="6" t="n">
        <v>-514</v>
      </c>
      <c r="I22" s="6" t="n">
        <v>-3704</v>
      </c>
      <c r="K22" s="6" t="n">
        <v>-19</v>
      </c>
    </row>
    <row r="23">
      <c r="A23" s="3" t="inlineStr">
        <is>
          <t>Other changes in equity</t>
        </is>
      </c>
    </row>
    <row r="24">
      <c r="A24" s="4" t="inlineStr">
        <is>
          <t>Cash flow hedges reclassified and reported in total assets</t>
        </is>
      </c>
      <c r="C24" s="6" t="n">
        <v>-32</v>
      </c>
      <c r="G24" s="6" t="n">
        <v>-32</v>
      </c>
      <c r="J24" s="6" t="n">
        <v>-32</v>
      </c>
    </row>
    <row r="25">
      <c r="A25" s="3" t="inlineStr">
        <is>
          <t>Employee share options</t>
        </is>
      </c>
    </row>
    <row r="26">
      <c r="A26" s="4" t="inlineStr">
        <is>
          <t>– value of employee services</t>
        </is>
      </c>
      <c r="B26" s="6" t="n">
        <v>115</v>
      </c>
      <c r="H26" s="6" t="n">
        <v>115</v>
      </c>
      <c r="I26" s="6" t="n">
        <v>115</v>
      </c>
    </row>
    <row r="27">
      <c r="A27" s="4" t="inlineStr">
        <is>
          <t>– proceeds from new shares issued</t>
        </is>
      </c>
      <c r="B27" s="6" t="n">
        <v>3</v>
      </c>
      <c r="E27" s="6" t="n">
        <v>3</v>
      </c>
      <c r="I27" s="6" t="n">
        <v>3</v>
      </c>
    </row>
    <row r="28">
      <c r="A28" s="3" t="inlineStr">
        <is>
          <t>Dividends and other appropriations</t>
        </is>
      </c>
    </row>
    <row r="29">
      <c r="A29" s="4" t="inlineStr">
        <is>
          <t>– ordinary shares</t>
        </is>
      </c>
      <c r="B29" s="6" t="n">
        <v>-3476</v>
      </c>
      <c r="H29" s="6" t="n">
        <v>-3476</v>
      </c>
      <c r="I29" s="6" t="n">
        <v>-3476</v>
      </c>
    </row>
    <row r="30">
      <c r="A30" s="4" t="inlineStr">
        <is>
          <t>– to non-controlling interests</t>
        </is>
      </c>
      <c r="B30" s="6" t="n">
        <v>-148</v>
      </c>
      <c r="K30" s="6" t="n">
        <v>-148</v>
      </c>
    </row>
    <row r="31">
      <c r="A31" s="3" t="inlineStr">
        <is>
          <t>Purchase of own shares</t>
        </is>
      </c>
    </row>
    <row r="32">
      <c r="A32" s="4" t="inlineStr">
        <is>
          <t>– held in employee share ownership trusts</t>
        </is>
      </c>
      <c r="B32" s="6" t="n">
        <v>-117</v>
      </c>
      <c r="H32" s="6" t="n">
        <v>-117</v>
      </c>
      <c r="I32" s="6" t="n">
        <v>-117</v>
      </c>
    </row>
    <row r="33">
      <c r="A33" s="4" t="inlineStr">
        <is>
          <t>Other movements non-controlling interests</t>
        </is>
      </c>
      <c r="B33" s="6" t="n">
        <v>36</v>
      </c>
      <c r="K33" s="6" t="n">
        <v>36</v>
      </c>
    </row>
    <row r="34">
      <c r="A34" s="4" t="inlineStr">
        <is>
          <t>Other movements</t>
        </is>
      </c>
      <c r="B34" s="6" t="n">
        <v>-35</v>
      </c>
      <c r="H34" s="6" t="n">
        <v>-35</v>
      </c>
      <c r="I34" s="6" t="n">
        <v>-35</v>
      </c>
    </row>
    <row r="35">
      <c r="A35" s="4" t="inlineStr">
        <is>
          <t>Ending balance at Dec. 31, 2019</t>
        </is>
      </c>
      <c r="B35" s="6" t="n">
        <v>64160</v>
      </c>
      <c r="D35" s="6" t="n">
        <v>614</v>
      </c>
      <c r="E35" s="6" t="n">
        <v>26609</v>
      </c>
      <c r="F35" s="6" t="n">
        <v>-3555</v>
      </c>
      <c r="H35" s="6" t="n">
        <v>40234</v>
      </c>
      <c r="I35" s="6" t="n">
        <v>63902</v>
      </c>
      <c r="K35" s="6" t="n">
        <v>258</v>
      </c>
    </row>
    <row r="36">
      <c r="A36" s="4" t="inlineStr">
        <is>
          <t>Total comprehensive income for the period, net of tax</t>
        </is>
      </c>
      <c r="B36" s="6" t="n">
        <v>7690</v>
      </c>
      <c r="F36" s="6" t="n">
        <v>4071</v>
      </c>
      <c r="H36" s="6" t="n">
        <v>3525</v>
      </c>
      <c r="I36" s="6" t="n">
        <v>7596</v>
      </c>
      <c r="K36" s="6" t="n">
        <v>94</v>
      </c>
    </row>
    <row r="37">
      <c r="A37" s="4" t="inlineStr">
        <is>
          <t>Profit for the period</t>
        </is>
      </c>
      <c r="B37" s="6" t="n">
        <v>3538</v>
      </c>
      <c r="H37" s="6" t="n">
        <v>3457</v>
      </c>
      <c r="I37" s="6" t="n">
        <v>3457</v>
      </c>
      <c r="K37" s="6" t="n">
        <v>81</v>
      </c>
    </row>
    <row r="38">
      <c r="A38" s="4" t="inlineStr">
        <is>
          <t>Other comprehensive income/(expense) for the period, net of tax</t>
        </is>
      </c>
      <c r="B38" s="6" t="n">
        <v>4152</v>
      </c>
      <c r="F38" s="6" t="n">
        <v>4071</v>
      </c>
      <c r="H38" s="6" t="n">
        <v>68</v>
      </c>
      <c r="I38" s="6" t="n">
        <v>4139</v>
      </c>
      <c r="K38" s="6" t="n">
        <v>13</v>
      </c>
    </row>
    <row r="39">
      <c r="A39" s="3" t="inlineStr">
        <is>
          <t>Other changes in equity</t>
        </is>
      </c>
    </row>
    <row r="40">
      <c r="A40" s="4" t="inlineStr">
        <is>
          <t>Cash flow hedges reclassified and reported in total assets</t>
        </is>
      </c>
      <c r="C40" s="5" t="n">
        <v>-26</v>
      </c>
      <c r="G40" s="5" t="n">
        <v>-26</v>
      </c>
      <c r="J40" s="5" t="n">
        <v>-26</v>
      </c>
    </row>
    <row r="41">
      <c r="A41" s="3" t="inlineStr">
        <is>
          <t>Employee share options</t>
        </is>
      </c>
    </row>
    <row r="42">
      <c r="A42" s="4" t="inlineStr">
        <is>
          <t>– value of employee services</t>
        </is>
      </c>
      <c r="B42" s="6" t="n">
        <v>34</v>
      </c>
      <c r="H42" s="6" t="n">
        <v>34</v>
      </c>
      <c r="I42" s="6" t="n">
        <v>34</v>
      </c>
    </row>
    <row r="43">
      <c r="A43" s="4" t="inlineStr">
        <is>
          <t>– proceeds from new shares issued</t>
        </is>
      </c>
      <c r="B43" s="6" t="n">
        <v>1</v>
      </c>
      <c r="E43" s="6" t="n">
        <v>1</v>
      </c>
      <c r="I43" s="6" t="n">
        <v>1</v>
      </c>
    </row>
    <row r="44">
      <c r="A44" s="4" t="inlineStr">
        <is>
          <t>– treasury shares used for share option schemes</t>
        </is>
      </c>
      <c r="E44" s="6" t="n">
        <v>7</v>
      </c>
      <c r="H44" s="6" t="n">
        <v>-7</v>
      </c>
    </row>
    <row r="45">
      <c r="A45" s="3" t="inlineStr">
        <is>
          <t>Dividends and other appropriations</t>
        </is>
      </c>
    </row>
    <row r="46">
      <c r="A46" s="4" t="inlineStr">
        <is>
          <t>– ordinary shares</t>
        </is>
      </c>
      <c r="B46" s="6" t="n">
        <v>-2347</v>
      </c>
      <c r="H46" s="6" t="n">
        <v>-2347</v>
      </c>
      <c r="I46" s="6" t="n">
        <v>-2347</v>
      </c>
    </row>
    <row r="47">
      <c r="A47" s="4" t="inlineStr">
        <is>
          <t>– to non-controlling interests</t>
        </is>
      </c>
      <c r="B47" s="6" t="n">
        <v>-80</v>
      </c>
      <c r="K47" s="6" t="n">
        <v>-80</v>
      </c>
    </row>
    <row r="48">
      <c r="A48" s="3" t="inlineStr">
        <is>
          <t>Purchase of own shares</t>
        </is>
      </c>
    </row>
    <row r="49">
      <c r="A49" s="4" t="inlineStr">
        <is>
          <t>– held in employee share ownership trusts</t>
        </is>
      </c>
      <c r="B49" s="6" t="n">
        <v>-17</v>
      </c>
      <c r="H49" s="6" t="n">
        <v>-17</v>
      </c>
      <c r="I49" s="6" t="n">
        <v>-17</v>
      </c>
    </row>
    <row r="50">
      <c r="A50" s="4" t="inlineStr">
        <is>
          <t>Other movements non-controlling interests</t>
        </is>
      </c>
      <c r="B50" s="6" t="n">
        <v>10</v>
      </c>
      <c r="K50" s="6" t="n">
        <v>10</v>
      </c>
    </row>
    <row r="51">
      <c r="A51" s="4" t="inlineStr">
        <is>
          <t>Ending balance at Jun. 30, 2020</t>
        </is>
      </c>
      <c r="B51" s="5" t="n">
        <v>69425</v>
      </c>
      <c r="D51" s="5" t="n">
        <v>614</v>
      </c>
      <c r="E51" s="5" t="n">
        <v>26617</v>
      </c>
      <c r="F51" s="5" t="n">
        <v>490</v>
      </c>
      <c r="H51" s="5" t="n">
        <v>41422</v>
      </c>
      <c r="I51" s="5" t="n">
        <v>69143</v>
      </c>
      <c r="K51" s="5" t="n">
        <v>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Summarised financial information - Summarised Financial Information of Income Statement (Details) - GBP (£) £ in Millions</t>
        </is>
      </c>
      <c r="C1" s="2" t="inlineStr">
        <is>
          <t>6 Months Ended</t>
        </is>
      </c>
      <c r="E1" s="2" t="inlineStr">
        <is>
          <t>12 Months Ended</t>
        </is>
      </c>
    </row>
    <row r="2">
      <c r="C2" s="2" t="inlineStr">
        <is>
          <t>Jun. 30, 2020</t>
        </is>
      </c>
      <c r="D2" s="2" t="inlineStr">
        <is>
          <t>Jun. 30, 2019</t>
        </is>
      </c>
      <c r="E2" s="2" t="inlineStr">
        <is>
          <t>Dec. 31, 2019</t>
        </is>
      </c>
    </row>
    <row r="3">
      <c r="A3" s="3" t="inlineStr">
        <is>
          <t>Disclosure Of Condensed Consolidating Financial Information [Line Items]</t>
        </is>
      </c>
    </row>
    <row r="4">
      <c r="A4" s="4" t="inlineStr">
        <is>
          <t>Revenue</t>
        </is>
      </c>
      <c r="B4" s="4" t="inlineStr">
        <is>
          <t>[1]</t>
        </is>
      </c>
      <c r="C4" s="5" t="n">
        <v>12271</v>
      </c>
      <c r="D4" s="5" t="n">
        <v>12170</v>
      </c>
      <c r="E4" s="5" t="n">
        <v>25877</v>
      </c>
    </row>
    <row r="5">
      <c r="A5" s="4" t="inlineStr">
        <is>
          <t>(Loss)/profit from operations</t>
        </is>
      </c>
      <c r="C5" s="6" t="n">
        <v>5097</v>
      </c>
      <c r="D5" s="6" t="n">
        <v>4380</v>
      </c>
      <c r="E5" s="6" t="n">
        <v>9016</v>
      </c>
    </row>
    <row r="6">
      <c r="A6" s="4" t="inlineStr">
        <is>
          <t>Net finance costs</t>
        </is>
      </c>
      <c r="C6" s="6" t="n">
        <v>-786</v>
      </c>
      <c r="D6" s="6" t="n">
        <v>-773</v>
      </c>
      <c r="E6" s="6" t="n">
        <v>-1602</v>
      </c>
    </row>
    <row r="7">
      <c r="A7" s="4" t="inlineStr">
        <is>
          <t>Profit/(loss) before taxation</t>
        </is>
      </c>
      <c r="C7" s="6" t="n">
        <v>4592</v>
      </c>
      <c r="D7" s="6" t="n">
        <v>3865</v>
      </c>
      <c r="E7" s="6" t="n">
        <v>7912</v>
      </c>
    </row>
    <row r="8">
      <c r="A8" s="4" t="inlineStr">
        <is>
          <t>Taxation on ordinary activities</t>
        </is>
      </c>
      <c r="C8" s="6" t="n">
        <v>-1054</v>
      </c>
      <c r="D8" s="6" t="n">
        <v>-971</v>
      </c>
      <c r="E8" s="6" t="n">
        <v>-2063</v>
      </c>
    </row>
    <row r="9">
      <c r="A9" s="4" t="inlineStr">
        <is>
          <t>Profit for the period</t>
        </is>
      </c>
      <c r="C9" s="6" t="n">
        <v>3538</v>
      </c>
      <c r="D9" s="6" t="n">
        <v>2894</v>
      </c>
      <c r="E9" s="5" t="n">
        <v>5849</v>
      </c>
    </row>
    <row r="10">
      <c r="A10" s="4" t="inlineStr">
        <is>
          <t>Registered BATCAP bonds | BAT p.l.c.</t>
        </is>
      </c>
    </row>
    <row r="11">
      <c r="A11" s="3" t="inlineStr">
        <is>
          <t>Disclosure Of Condensed Consolidating Financial Information [Line Items]</t>
        </is>
      </c>
    </row>
    <row r="12">
      <c r="A12" s="4" t="inlineStr">
        <is>
          <t>(Loss)/profit from operations</t>
        </is>
      </c>
      <c r="C12" s="6" t="n">
        <v>-19</v>
      </c>
      <c r="D12" s="6" t="n">
        <v>-17</v>
      </c>
    </row>
    <row r="13">
      <c r="A13" s="4" t="inlineStr">
        <is>
          <t>Net finance costs</t>
        </is>
      </c>
      <c r="C13" s="6" t="n">
        <v>49</v>
      </c>
      <c r="D13" s="6" t="n">
        <v>48</v>
      </c>
    </row>
    <row r="14">
      <c r="A14" s="4" t="inlineStr">
        <is>
          <t>Profit/(loss) before taxation</t>
        </is>
      </c>
      <c r="C14" s="6" t="n">
        <v>30</v>
      </c>
      <c r="D14" s="6" t="n">
        <v>31</v>
      </c>
    </row>
    <row r="15">
      <c r="A15" s="4" t="inlineStr">
        <is>
          <t>Profit for the period</t>
        </is>
      </c>
      <c r="C15" s="6" t="n">
        <v>30</v>
      </c>
      <c r="D15" s="6" t="n">
        <v>31</v>
      </c>
    </row>
    <row r="16">
      <c r="A16" s="4" t="inlineStr">
        <is>
          <t>Registered BATCAP bonds | BATCAP</t>
        </is>
      </c>
    </row>
    <row r="17">
      <c r="A17" s="3" t="inlineStr">
        <is>
          <t>Disclosure Of Condensed Consolidating Financial Information [Line Items]</t>
        </is>
      </c>
    </row>
    <row r="18">
      <c r="A18" s="4" t="inlineStr">
        <is>
          <t>(Loss)/profit from operations</t>
        </is>
      </c>
      <c r="C18" s="6" t="n">
        <v>3</v>
      </c>
      <c r="D18" s="6" t="n">
        <v>-2</v>
      </c>
    </row>
    <row r="19">
      <c r="A19" s="4" t="inlineStr">
        <is>
          <t>Net finance costs</t>
        </is>
      </c>
      <c r="C19" s="6" t="n">
        <v>425</v>
      </c>
      <c r="D19" s="6" t="n">
        <v>16</v>
      </c>
    </row>
    <row r="20">
      <c r="A20" s="4" t="inlineStr">
        <is>
          <t>Profit/(loss) before taxation</t>
        </is>
      </c>
      <c r="C20" s="6" t="n">
        <v>428</v>
      </c>
      <c r="D20" s="6" t="n">
        <v>14</v>
      </c>
    </row>
    <row r="21">
      <c r="A21" s="4" t="inlineStr">
        <is>
          <t>Taxation on ordinary activities</t>
        </is>
      </c>
      <c r="C21" s="6" t="n">
        <v>-98</v>
      </c>
      <c r="D21" s="6" t="n">
        <v>-3</v>
      </c>
    </row>
    <row r="22">
      <c r="A22" s="4" t="inlineStr">
        <is>
          <t>Profit for the period</t>
        </is>
      </c>
      <c r="C22" s="6" t="n">
        <v>330</v>
      </c>
      <c r="D22" s="6" t="n">
        <v>11</v>
      </c>
    </row>
    <row r="23">
      <c r="A23" s="4" t="inlineStr">
        <is>
          <t>Registered BATCAP bonds | BATIF</t>
        </is>
      </c>
    </row>
    <row r="24">
      <c r="A24" s="3" t="inlineStr">
        <is>
          <t>Disclosure Of Condensed Consolidating Financial Information [Line Items]</t>
        </is>
      </c>
    </row>
    <row r="25">
      <c r="A25" s="4" t="inlineStr">
        <is>
          <t>(Loss)/profit from operations</t>
        </is>
      </c>
      <c r="C25" s="6" t="n">
        <v>-1</v>
      </c>
      <c r="D25" s="6" t="n">
        <v>-2</v>
      </c>
    </row>
    <row r="26">
      <c r="A26" s="4" t="inlineStr">
        <is>
          <t>Net finance costs</t>
        </is>
      </c>
      <c r="C26" s="6" t="n">
        <v>96</v>
      </c>
      <c r="D26" s="6" t="n">
        <v>96</v>
      </c>
    </row>
    <row r="27">
      <c r="A27" s="4" t="inlineStr">
        <is>
          <t>Profit/(loss) before taxation</t>
        </is>
      </c>
      <c r="C27" s="6" t="n">
        <v>95</v>
      </c>
      <c r="D27" s="6" t="n">
        <v>94</v>
      </c>
    </row>
    <row r="28">
      <c r="A28" s="4" t="inlineStr">
        <is>
          <t>Taxation on ordinary activities</t>
        </is>
      </c>
      <c r="D28" s="6" t="n">
        <v>4</v>
      </c>
    </row>
    <row r="29">
      <c r="A29" s="4" t="inlineStr">
        <is>
          <t>Profit for the period</t>
        </is>
      </c>
      <c r="C29" s="6" t="n">
        <v>95</v>
      </c>
      <c r="D29" s="6" t="n">
        <v>98</v>
      </c>
    </row>
    <row r="30">
      <c r="A30" s="4" t="inlineStr">
        <is>
          <t>Registered BATCAP bonds | RAI</t>
        </is>
      </c>
    </row>
    <row r="31">
      <c r="A31" s="3" t="inlineStr">
        <is>
          <t>Disclosure Of Condensed Consolidating Financial Information [Line Items]</t>
        </is>
      </c>
    </row>
    <row r="32">
      <c r="A32" s="4" t="inlineStr">
        <is>
          <t>(Loss)/profit from operations</t>
        </is>
      </c>
      <c r="C32" s="6" t="n">
        <v>-3</v>
      </c>
      <c r="D32" s="6" t="n">
        <v>-3</v>
      </c>
    </row>
    <row r="33">
      <c r="A33" s="4" t="inlineStr">
        <is>
          <t>Dividend income</t>
        </is>
      </c>
      <c r="C33" s="6" t="n">
        <v>2310</v>
      </c>
      <c r="D33" s="6" t="n">
        <v>1893</v>
      </c>
    </row>
    <row r="34">
      <c r="A34" s="4" t="inlineStr">
        <is>
          <t>Net finance costs</t>
        </is>
      </c>
      <c r="C34" s="6" t="n">
        <v>-456</v>
      </c>
      <c r="D34" s="6" t="n">
        <v>-217</v>
      </c>
    </row>
    <row r="35">
      <c r="A35" s="4" t="inlineStr">
        <is>
          <t>Profit/(loss) before taxation</t>
        </is>
      </c>
      <c r="C35" s="6" t="n">
        <v>1851</v>
      </c>
      <c r="D35" s="6" t="n">
        <v>1673</v>
      </c>
    </row>
    <row r="36">
      <c r="A36" s="4" t="inlineStr">
        <is>
          <t>Taxation on ordinary activities</t>
        </is>
      </c>
      <c r="C36" s="6" t="n">
        <v>109</v>
      </c>
      <c r="D36" s="6" t="n">
        <v>50</v>
      </c>
    </row>
    <row r="37">
      <c r="A37" s="4" t="inlineStr">
        <is>
          <t>Profit for the period</t>
        </is>
      </c>
      <c r="C37" s="6" t="n">
        <v>1960</v>
      </c>
      <c r="D37" s="6" t="n">
        <v>1723</v>
      </c>
    </row>
    <row r="38">
      <c r="A38" s="4" t="inlineStr">
        <is>
          <t>Registered BATCAP bonds | BATHTN</t>
        </is>
      </c>
    </row>
    <row r="39">
      <c r="A39" s="3" t="inlineStr">
        <is>
          <t>Disclosure Of Condensed Consolidating Financial Information [Line Items]</t>
        </is>
      </c>
    </row>
    <row r="40">
      <c r="A40" s="4" t="inlineStr">
        <is>
          <t>(Loss)/profit from operations</t>
        </is>
      </c>
      <c r="D40" s="6" t="n">
        <v>-2</v>
      </c>
    </row>
    <row r="41">
      <c r="A41" s="4" t="inlineStr">
        <is>
          <t>Dividend income</t>
        </is>
      </c>
      <c r="D41" s="6" t="n">
        <v>5</v>
      </c>
    </row>
    <row r="42">
      <c r="A42" s="4" t="inlineStr">
        <is>
          <t>Profit/(loss) before taxation</t>
        </is>
      </c>
      <c r="D42" s="6" t="n">
        <v>3</v>
      </c>
    </row>
    <row r="43">
      <c r="A43" s="4" t="inlineStr">
        <is>
          <t>Profit for the period</t>
        </is>
      </c>
      <c r="D43" s="6" t="n">
        <v>3</v>
      </c>
    </row>
    <row r="44">
      <c r="A44" s="4" t="inlineStr">
        <is>
          <t>Registered BATCAP bonds | Transactions with non-issuer/non-guarantor subsidiaries | BAT p.l.c.</t>
        </is>
      </c>
    </row>
    <row r="45">
      <c r="A45" s="3" t="inlineStr">
        <is>
          <t>Disclosure Of Condensed Consolidating Financial Information [Line Items]</t>
        </is>
      </c>
    </row>
    <row r="46">
      <c r="A46" s="4" t="inlineStr">
        <is>
          <t>Net finance costs</t>
        </is>
      </c>
      <c r="C46" s="6" t="n">
        <v>5</v>
      </c>
      <c r="D46" s="6" t="n">
        <v>8</v>
      </c>
    </row>
    <row r="47">
      <c r="A47" s="4" t="inlineStr">
        <is>
          <t>(Expense)/income</t>
        </is>
      </c>
      <c r="C47" s="6" t="n">
        <v>-19</v>
      </c>
      <c r="D47" s="6" t="n">
        <v>-17</v>
      </c>
    </row>
    <row r="48">
      <c r="A48" s="4" t="inlineStr">
        <is>
          <t>Registered BATCAP bonds | Transactions with non-issuer/non-guarantor subsidiaries | BATCAP</t>
        </is>
      </c>
    </row>
    <row r="49">
      <c r="A49" s="3" t="inlineStr">
        <is>
          <t>Disclosure Of Condensed Consolidating Financial Information [Line Items]</t>
        </is>
      </c>
    </row>
    <row r="50">
      <c r="A50" s="4" t="inlineStr">
        <is>
          <t>Net finance costs</t>
        </is>
      </c>
      <c r="C50" s="6" t="n">
        <v>573</v>
      </c>
      <c r="D50" s="6" t="n">
        <v>338</v>
      </c>
    </row>
    <row r="51">
      <c r="A51" s="4" t="inlineStr">
        <is>
          <t>(Expense)/income</t>
        </is>
      </c>
      <c r="C51" s="6" t="n">
        <v>3</v>
      </c>
      <c r="D51" s="6" t="n">
        <v>-2</v>
      </c>
    </row>
    <row r="52">
      <c r="A52" s="4" t="inlineStr">
        <is>
          <t>Registered BATCAP bonds | Transactions with non-issuer/non-guarantor subsidiaries | BATIF</t>
        </is>
      </c>
    </row>
    <row r="53">
      <c r="A53" s="3" t="inlineStr">
        <is>
          <t>Disclosure Of Condensed Consolidating Financial Information [Line Items]</t>
        </is>
      </c>
    </row>
    <row r="54">
      <c r="A54" s="4" t="inlineStr">
        <is>
          <t>Net finance costs</t>
        </is>
      </c>
      <c r="C54" s="6" t="n">
        <v>419</v>
      </c>
      <c r="D54" s="6" t="n">
        <v>329</v>
      </c>
    </row>
    <row r="55">
      <c r="A55" s="4" t="inlineStr">
        <is>
          <t>(Expense)/income</t>
        </is>
      </c>
      <c r="C55" s="6" t="n">
        <v>-1</v>
      </c>
      <c r="D55" s="6" t="n">
        <v>-2</v>
      </c>
    </row>
    <row r="56">
      <c r="A56" s="4" t="inlineStr">
        <is>
          <t>Registered BATCAP bonds | Transactions with non-issuer/non-guarantor subsidiaries | RAI</t>
        </is>
      </c>
    </row>
    <row r="57">
      <c r="A57" s="3" t="inlineStr">
        <is>
          <t>Disclosure Of Condensed Consolidating Financial Information [Line Items]</t>
        </is>
      </c>
    </row>
    <row r="58">
      <c r="A58" s="4" t="inlineStr">
        <is>
          <t>Dividend income</t>
        </is>
      </c>
      <c r="C58" s="6" t="n">
        <v>2310</v>
      </c>
      <c r="D58" s="6" t="n">
        <v>1893</v>
      </c>
    </row>
    <row r="59">
      <c r="A59" s="4" t="inlineStr">
        <is>
          <t>Net finance costs</t>
        </is>
      </c>
      <c r="C59" s="6" t="n">
        <v>16</v>
      </c>
      <c r="D59" s="6" t="n">
        <v>16</v>
      </c>
    </row>
    <row r="60">
      <c r="A60" s="4" t="inlineStr">
        <is>
          <t>(Expense)/income</t>
        </is>
      </c>
      <c r="C60" s="5" t="n">
        <v>8</v>
      </c>
      <c r="D60" s="6" t="n">
        <v>11</v>
      </c>
    </row>
    <row r="61">
      <c r="A61" s="4" t="inlineStr">
        <is>
          <t>Registered BATCAP bonds | Transactions with non-issuer/non-guarantor subsidiaries | BATHTN</t>
        </is>
      </c>
    </row>
    <row r="62">
      <c r="A62" s="3" t="inlineStr">
        <is>
          <t>Disclosure Of Condensed Consolidating Financial Information [Line Items]</t>
        </is>
      </c>
    </row>
    <row r="63">
      <c r="A63" s="4" t="inlineStr">
        <is>
          <t>Dividend income</t>
        </is>
      </c>
      <c r="D63" s="6" t="n">
        <v>5</v>
      </c>
    </row>
    <row r="64">
      <c r="A64" s="4" t="inlineStr">
        <is>
          <t>(Expense)/income</t>
        </is>
      </c>
      <c r="D64" s="5" t="n">
        <v>-2</v>
      </c>
    </row>
    <row r="65"/>
    <row r="66">
      <c r="A66" s="4" t="inlineStr">
        <is>
          <t>[1]</t>
        </is>
      </c>
      <c r="B66" s="4" t="inlineStr">
        <is>
          <t>Revenue is net of duty, excise and other taxes of £18,415 million and £18,607 million for the six-months ended 30 June 2020 and 2019 respectively, and £39,826 million for the year ended 31 December 2019.</t>
        </is>
      </c>
    </row>
  </sheetData>
  <mergeCells count="4">
    <mergeCell ref="A1:B2"/>
    <mergeCell ref="C1:D1"/>
    <mergeCell ref="A65:D65"/>
    <mergeCell ref="B66:D6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ised financial information - Summarised Financial Information of Balance Sheet (Details) - GBP (£) £ in Millions</t>
        </is>
      </c>
      <c r="B1" s="2" t="inlineStr">
        <is>
          <t>Jun. 30, 2020</t>
        </is>
      </c>
      <c r="C1" s="2" t="inlineStr">
        <is>
          <t>Dec. 31, 2019</t>
        </is>
      </c>
      <c r="D1" s="2" t="inlineStr">
        <is>
          <t>Jun. 30, 2019</t>
        </is>
      </c>
    </row>
    <row r="2">
      <c r="A2" s="3" t="inlineStr">
        <is>
          <t>Disclosure Of Condensed Consolidating Financial Information [Line Items]</t>
        </is>
      </c>
    </row>
    <row r="3">
      <c r="A3" s="4" t="inlineStr">
        <is>
          <t>Non-current assets</t>
        </is>
      </c>
      <c r="B3" s="5" t="n">
        <v>136109</v>
      </c>
      <c r="C3" s="5" t="n">
        <v>127731</v>
      </c>
      <c r="D3" s="5" t="n">
        <v>133696</v>
      </c>
    </row>
    <row r="4">
      <c r="A4" s="4" t="inlineStr">
        <is>
          <t>Current assets</t>
        </is>
      </c>
      <c r="B4" s="6" t="n">
        <v>16568</v>
      </c>
      <c r="C4" s="6" t="n">
        <v>13274</v>
      </c>
      <c r="D4" s="6" t="n">
        <v>14416</v>
      </c>
    </row>
    <row r="5">
      <c r="A5" s="4" t="inlineStr">
        <is>
          <t>Non-current liabilities</t>
        </is>
      </c>
      <c r="B5" s="6" t="n">
        <v>64718</v>
      </c>
      <c r="C5" s="6" t="n">
        <v>58022</v>
      </c>
      <c r="D5" s="6" t="n">
        <v>62783</v>
      </c>
    </row>
    <row r="6">
      <c r="A6" s="4" t="inlineStr">
        <is>
          <t>Borrowings</t>
        </is>
      </c>
      <c r="B6" s="6" t="n">
        <v>43395</v>
      </c>
      <c r="C6" s="6" t="n">
        <v>37804</v>
      </c>
      <c r="D6" s="6" t="n">
        <v>41581</v>
      </c>
    </row>
    <row r="7">
      <c r="A7" s="4" t="inlineStr">
        <is>
          <t>Current liabilities</t>
        </is>
      </c>
      <c r="B7" s="6" t="n">
        <v>18534</v>
      </c>
      <c r="C7" s="6" t="n">
        <v>18823</v>
      </c>
      <c r="D7" s="6" t="n">
        <v>19793</v>
      </c>
    </row>
    <row r="8">
      <c r="A8" s="4" t="inlineStr">
        <is>
          <t>Borrowings</t>
        </is>
      </c>
      <c r="B8" s="6" t="n">
        <v>7066</v>
      </c>
      <c r="C8" s="6" t="n">
        <v>7562</v>
      </c>
      <c r="D8" s="5" t="n">
        <v>8711</v>
      </c>
    </row>
    <row r="9">
      <c r="A9" s="4" t="inlineStr">
        <is>
          <t>Registered BATCAP bonds | BAT p.l.c.</t>
        </is>
      </c>
    </row>
    <row r="10">
      <c r="A10" s="3" t="inlineStr">
        <is>
          <t>Disclosure Of Condensed Consolidating Financial Information [Line Items]</t>
        </is>
      </c>
    </row>
    <row r="11">
      <c r="A11" s="4" t="inlineStr">
        <is>
          <t>Non-current assets</t>
        </is>
      </c>
      <c r="B11" s="6" t="n">
        <v>236</v>
      </c>
      <c r="C11" s="6" t="n">
        <v>236</v>
      </c>
    </row>
    <row r="12">
      <c r="A12" s="4" t="inlineStr">
        <is>
          <t>Current assets</t>
        </is>
      </c>
      <c r="B12" s="6" t="n">
        <v>4427</v>
      </c>
      <c r="C12" s="6" t="n">
        <v>6732</v>
      </c>
    </row>
    <row r="13">
      <c r="A13" s="4" t="inlineStr">
        <is>
          <t>Non-current liabilities</t>
        </is>
      </c>
      <c r="B13" s="6" t="n">
        <v>1580</v>
      </c>
      <c r="C13" s="6" t="n">
        <v>1580</v>
      </c>
    </row>
    <row r="14">
      <c r="A14" s="4" t="inlineStr">
        <is>
          <t>Borrowings</t>
        </is>
      </c>
      <c r="B14" s="6" t="n">
        <v>1571</v>
      </c>
      <c r="C14" s="6" t="n">
        <v>1571</v>
      </c>
    </row>
    <row r="15">
      <c r="A15" s="4" t="inlineStr">
        <is>
          <t>Other non-current liabilities</t>
        </is>
      </c>
      <c r="B15" s="6" t="n">
        <v>9</v>
      </c>
      <c r="C15" s="6" t="n">
        <v>9</v>
      </c>
    </row>
    <row r="16">
      <c r="A16" s="4" t="inlineStr">
        <is>
          <t>Current liabilities</t>
        </is>
      </c>
      <c r="B16" s="6" t="n">
        <v>48</v>
      </c>
      <c r="C16" s="6" t="n">
        <v>139</v>
      </c>
    </row>
    <row r="17">
      <c r="A17" s="4" t="inlineStr">
        <is>
          <t>Borrowings</t>
        </is>
      </c>
      <c r="B17" s="6" t="n">
        <v>12</v>
      </c>
      <c r="C17" s="6" t="n">
        <v>13</v>
      </c>
    </row>
    <row r="18">
      <c r="A18" s="4" t="inlineStr">
        <is>
          <t>Other current liabilities</t>
        </is>
      </c>
      <c r="B18" s="6" t="n">
        <v>36</v>
      </c>
      <c r="C18" s="6" t="n">
        <v>126</v>
      </c>
    </row>
    <row r="19">
      <c r="A19" s="4" t="inlineStr">
        <is>
          <t>Registered BATCAP bonds | BATCAP</t>
        </is>
      </c>
    </row>
    <row r="20">
      <c r="A20" s="3" t="inlineStr">
        <is>
          <t>Disclosure Of Condensed Consolidating Financial Information [Line Items]</t>
        </is>
      </c>
    </row>
    <row r="21">
      <c r="A21" s="4" t="inlineStr">
        <is>
          <t>Non-current assets</t>
        </is>
      </c>
      <c r="B21" s="6" t="n">
        <v>19594</v>
      </c>
      <c r="C21" s="6" t="n">
        <v>12722</v>
      </c>
    </row>
    <row r="22">
      <c r="A22" s="4" t="inlineStr">
        <is>
          <t>Current assets</t>
        </is>
      </c>
      <c r="B22" s="6" t="n">
        <v>4150</v>
      </c>
      <c r="C22" s="6" t="n">
        <v>6379</v>
      </c>
    </row>
    <row r="23">
      <c r="A23" s="4" t="inlineStr">
        <is>
          <t>Non-current liabilities</t>
        </is>
      </c>
      <c r="B23" s="6" t="n">
        <v>18324</v>
      </c>
      <c r="C23" s="6" t="n">
        <v>15405</v>
      </c>
    </row>
    <row r="24">
      <c r="A24" s="4" t="inlineStr">
        <is>
          <t>Borrowings</t>
        </is>
      </c>
      <c r="B24" s="6" t="n">
        <v>18165</v>
      </c>
      <c r="C24" s="6" t="n">
        <v>15168</v>
      </c>
    </row>
    <row r="25">
      <c r="A25" s="4" t="inlineStr">
        <is>
          <t>Other non-current liabilities</t>
        </is>
      </c>
      <c r="B25" s="6" t="n">
        <v>159</v>
      </c>
      <c r="C25" s="6" t="n">
        <v>237</v>
      </c>
    </row>
    <row r="26">
      <c r="A26" s="4" t="inlineStr">
        <is>
          <t>Current liabilities</t>
        </is>
      </c>
      <c r="B26" s="6" t="n">
        <v>5361</v>
      </c>
      <c r="C26" s="6" t="n">
        <v>3800</v>
      </c>
    </row>
    <row r="27">
      <c r="A27" s="4" t="inlineStr">
        <is>
          <t>Borrowings</t>
        </is>
      </c>
      <c r="B27" s="6" t="n">
        <v>5234</v>
      </c>
      <c r="C27" s="6" t="n">
        <v>3706</v>
      </c>
    </row>
    <row r="28">
      <c r="A28" s="4" t="inlineStr">
        <is>
          <t>Other current liabilities</t>
        </is>
      </c>
      <c r="B28" s="6" t="n">
        <v>127</v>
      </c>
      <c r="C28" s="6" t="n">
        <v>94</v>
      </c>
    </row>
    <row r="29">
      <c r="A29" s="4" t="inlineStr">
        <is>
          <t>Registered BATCAP bonds | BATIF</t>
        </is>
      </c>
    </row>
    <row r="30">
      <c r="A30" s="3" t="inlineStr">
        <is>
          <t>Disclosure Of Condensed Consolidating Financial Information [Line Items]</t>
        </is>
      </c>
    </row>
    <row r="31">
      <c r="A31" s="4" t="inlineStr">
        <is>
          <t>Non-current assets</t>
        </is>
      </c>
      <c r="B31" s="6" t="n">
        <v>10734</v>
      </c>
      <c r="C31" s="6" t="n">
        <v>16188</v>
      </c>
    </row>
    <row r="32">
      <c r="A32" s="4" t="inlineStr">
        <is>
          <t>Current assets</t>
        </is>
      </c>
      <c r="B32" s="6" t="n">
        <v>32538</v>
      </c>
      <c r="C32" s="6" t="n">
        <v>25441</v>
      </c>
    </row>
    <row r="33">
      <c r="A33" s="4" t="inlineStr">
        <is>
          <t>Non-current liabilities</t>
        </is>
      </c>
      <c r="B33" s="6" t="n">
        <v>16929</v>
      </c>
      <c r="C33" s="6" t="n">
        <v>14918</v>
      </c>
    </row>
    <row r="34">
      <c r="A34" s="4" t="inlineStr">
        <is>
          <t>Borrowings</t>
        </is>
      </c>
      <c r="B34" s="6" t="n">
        <v>16687</v>
      </c>
      <c r="C34" s="6" t="n">
        <v>14590</v>
      </c>
    </row>
    <row r="35">
      <c r="A35" s="4" t="inlineStr">
        <is>
          <t>Other non-current liabilities</t>
        </is>
      </c>
      <c r="B35" s="6" t="n">
        <v>242</v>
      </c>
      <c r="C35" s="6" t="n">
        <v>328</v>
      </c>
    </row>
    <row r="36">
      <c r="A36" s="4" t="inlineStr">
        <is>
          <t>Current liabilities</t>
        </is>
      </c>
      <c r="B36" s="6" t="n">
        <v>24852</v>
      </c>
      <c r="C36" s="6" t="n">
        <v>25273</v>
      </c>
    </row>
    <row r="37">
      <c r="A37" s="4" t="inlineStr">
        <is>
          <t>Borrowings</t>
        </is>
      </c>
      <c r="B37" s="6" t="n">
        <v>24499</v>
      </c>
      <c r="C37" s="6" t="n">
        <v>24816</v>
      </c>
    </row>
    <row r="38">
      <c r="A38" s="4" t="inlineStr">
        <is>
          <t>Other current liabilities</t>
        </is>
      </c>
      <c r="B38" s="6" t="n">
        <v>353</v>
      </c>
      <c r="C38" s="6" t="n">
        <v>457</v>
      </c>
    </row>
    <row r="39">
      <c r="A39" s="4" t="inlineStr">
        <is>
          <t>Registered BATCAP bonds | BATNF</t>
        </is>
      </c>
    </row>
    <row r="40">
      <c r="A40" s="3" t="inlineStr">
        <is>
          <t>Disclosure Of Condensed Consolidating Financial Information [Line Items]</t>
        </is>
      </c>
    </row>
    <row r="41">
      <c r="A41" s="4" t="inlineStr">
        <is>
          <t>Non-current assets</t>
        </is>
      </c>
      <c r="B41" s="6" t="n">
        <v>1531</v>
      </c>
    </row>
    <row r="42">
      <c r="A42" s="4" t="inlineStr">
        <is>
          <t>Current assets</t>
        </is>
      </c>
      <c r="B42" s="6" t="n">
        <v>28</v>
      </c>
    </row>
    <row r="43">
      <c r="A43" s="4" t="inlineStr">
        <is>
          <t>Non-current liabilities</t>
        </is>
      </c>
      <c r="B43" s="6" t="n">
        <v>1531</v>
      </c>
    </row>
    <row r="44">
      <c r="A44" s="4" t="inlineStr">
        <is>
          <t>Borrowings</t>
        </is>
      </c>
      <c r="B44" s="6" t="n">
        <v>1531</v>
      </c>
    </row>
    <row r="45">
      <c r="A45" s="4" t="inlineStr">
        <is>
          <t>Current liabilities</t>
        </is>
      </c>
      <c r="B45" s="6" t="n">
        <v>28</v>
      </c>
    </row>
    <row r="46">
      <c r="A46" s="4" t="inlineStr">
        <is>
          <t>Borrowings</t>
        </is>
      </c>
      <c r="B46" s="6" t="n">
        <v>28</v>
      </c>
    </row>
    <row r="47">
      <c r="A47" s="4" t="inlineStr">
        <is>
          <t>Registered BATCAP bonds | RAI</t>
        </is>
      </c>
    </row>
    <row r="48">
      <c r="A48" s="3" t="inlineStr">
        <is>
          <t>Disclosure Of Condensed Consolidating Financial Information [Line Items]</t>
        </is>
      </c>
    </row>
    <row r="49">
      <c r="A49" s="4" t="inlineStr">
        <is>
          <t>Non-current assets</t>
        </is>
      </c>
      <c r="B49" s="6" t="n">
        <v>451</v>
      </c>
      <c r="C49" s="6" t="n">
        <v>439</v>
      </c>
    </row>
    <row r="50">
      <c r="A50" s="4" t="inlineStr">
        <is>
          <t>Current assets</t>
        </is>
      </c>
      <c r="B50" s="6" t="n">
        <v>1060</v>
      </c>
      <c r="C50" s="6" t="n">
        <v>749</v>
      </c>
    </row>
    <row r="51">
      <c r="A51" s="4" t="inlineStr">
        <is>
          <t>Non-current liabilities</t>
        </is>
      </c>
      <c r="B51" s="6" t="n">
        <v>10424</v>
      </c>
      <c r="C51" s="6" t="n">
        <v>6864</v>
      </c>
    </row>
    <row r="52">
      <c r="A52" s="4" t="inlineStr">
        <is>
          <t>Borrowings</t>
        </is>
      </c>
      <c r="B52" s="6" t="n">
        <v>10364</v>
      </c>
      <c r="C52" s="6" t="n">
        <v>6741</v>
      </c>
    </row>
    <row r="53">
      <c r="A53" s="4" t="inlineStr">
        <is>
          <t>Other non-current liabilities</t>
        </is>
      </c>
      <c r="B53" s="6" t="n">
        <v>60</v>
      </c>
      <c r="C53" s="6" t="n">
        <v>123</v>
      </c>
    </row>
    <row r="54">
      <c r="A54" s="4" t="inlineStr">
        <is>
          <t>Current liabilities</t>
        </is>
      </c>
      <c r="B54" s="6" t="n">
        <v>1366</v>
      </c>
      <c r="C54" s="6" t="n">
        <v>3590</v>
      </c>
    </row>
    <row r="55">
      <c r="A55" s="4" t="inlineStr">
        <is>
          <t>Borrowings</t>
        </is>
      </c>
      <c r="B55" s="6" t="n">
        <v>113</v>
      </c>
      <c r="C55" s="6" t="n">
        <v>2979</v>
      </c>
    </row>
    <row r="56">
      <c r="A56" s="4" t="inlineStr">
        <is>
          <t>Other current liabilities</t>
        </is>
      </c>
      <c r="B56" s="6" t="n">
        <v>1253</v>
      </c>
      <c r="C56" s="6" t="n">
        <v>611</v>
      </c>
    </row>
    <row r="57">
      <c r="A57" s="4" t="inlineStr">
        <is>
          <t>Registered BATCAP bonds | BATHTN</t>
        </is>
      </c>
    </row>
    <row r="58">
      <c r="A58" s="3" t="inlineStr">
        <is>
          <t>Disclosure Of Condensed Consolidating Financial Information [Line Items]</t>
        </is>
      </c>
    </row>
    <row r="59">
      <c r="A59" s="4" t="inlineStr">
        <is>
          <t>Non-current assets</t>
        </is>
      </c>
      <c r="B59" s="6" t="n">
        <v>35</v>
      </c>
      <c r="C59" s="6" t="n">
        <v>39</v>
      </c>
    </row>
    <row r="60">
      <c r="A60" s="4" t="inlineStr">
        <is>
          <t>Current assets</t>
        </is>
      </c>
      <c r="B60" s="6" t="n">
        <v>19</v>
      </c>
      <c r="C60" s="6" t="n">
        <v>16</v>
      </c>
    </row>
    <row r="61">
      <c r="A61" s="4" t="inlineStr">
        <is>
          <t>Non-current liabilities</t>
        </is>
      </c>
      <c r="B61" s="6" t="n">
        <v>9</v>
      </c>
      <c r="C61" s="6" t="n">
        <v>10</v>
      </c>
    </row>
    <row r="62">
      <c r="A62" s="4" t="inlineStr">
        <is>
          <t>Other non-current liabilities</t>
        </is>
      </c>
      <c r="B62" s="6" t="n">
        <v>9</v>
      </c>
      <c r="C62" s="6" t="n">
        <v>10</v>
      </c>
    </row>
    <row r="63">
      <c r="A63" s="4" t="inlineStr">
        <is>
          <t>Current liabilities</t>
        </is>
      </c>
      <c r="B63" s="6" t="n">
        <v>5</v>
      </c>
      <c r="C63" s="6" t="n">
        <v>3</v>
      </c>
    </row>
    <row r="64">
      <c r="A64" s="4" t="inlineStr">
        <is>
          <t>Borrowings</t>
        </is>
      </c>
      <c r="B64" s="6" t="n">
        <v>3</v>
      </c>
      <c r="C64" s="6" t="n">
        <v>1</v>
      </c>
    </row>
    <row r="65">
      <c r="A65" s="4" t="inlineStr">
        <is>
          <t>Other current liabilities</t>
        </is>
      </c>
      <c r="B65" s="6" t="n">
        <v>2</v>
      </c>
      <c r="C65" s="6" t="n">
        <v>2</v>
      </c>
    </row>
    <row r="66">
      <c r="A66" s="4" t="inlineStr">
        <is>
          <t>Registered BATCAP bonds | Transactions with non-issuer/non-guarantor subsidiaries | BAT p.l.c.</t>
        </is>
      </c>
    </row>
    <row r="67">
      <c r="A67" s="3" t="inlineStr">
        <is>
          <t>Disclosure Of Condensed Consolidating Financial Information [Line Items]</t>
        </is>
      </c>
    </row>
    <row r="68">
      <c r="A68" s="4" t="inlineStr">
        <is>
          <t>Amounts due from subsidiaries</t>
        </is>
      </c>
      <c r="B68" s="6" t="n">
        <v>4380</v>
      </c>
      <c r="C68" s="6" t="n">
        <v>6690</v>
      </c>
    </row>
    <row r="69">
      <c r="A69" s="4" t="inlineStr">
        <is>
          <t>Amounts due to subsidiaries</t>
        </is>
      </c>
      <c r="B69" s="6" t="n">
        <v>10</v>
      </c>
      <c r="C69" s="6" t="n">
        <v>101</v>
      </c>
    </row>
    <row r="70">
      <c r="A70" s="4" t="inlineStr">
        <is>
          <t>Investment in subsidiaries</t>
        </is>
      </c>
      <c r="B70" s="6" t="n">
        <v>27234</v>
      </c>
      <c r="C70" s="6" t="n">
        <v>27234</v>
      </c>
    </row>
    <row r="71">
      <c r="A71" s="4" t="inlineStr">
        <is>
          <t>Registered BATCAP bonds | Transactions with non-issuer/non-guarantor subsidiaries | BATCAP</t>
        </is>
      </c>
    </row>
    <row r="72">
      <c r="A72" s="3" t="inlineStr">
        <is>
          <t>Disclosure Of Condensed Consolidating Financial Information [Line Items]</t>
        </is>
      </c>
    </row>
    <row r="73">
      <c r="A73" s="4" t="inlineStr">
        <is>
          <t>Amounts due from subsidiaries</t>
        </is>
      </c>
      <c r="B73" s="6" t="n">
        <v>16377</v>
      </c>
      <c r="C73" s="6" t="n">
        <v>15415</v>
      </c>
    </row>
    <row r="74">
      <c r="A74" s="4" t="inlineStr">
        <is>
          <t>Amounts due to subsidiaries</t>
        </is>
      </c>
      <c r="B74" s="6" t="n">
        <v>4030</v>
      </c>
      <c r="C74" s="6" t="n">
        <v>2773</v>
      </c>
    </row>
    <row r="75">
      <c r="A75" s="4" t="inlineStr">
        <is>
          <t>Registered BATCAP bonds | Transactions with non-issuer/non-guarantor subsidiaries | BATIF</t>
        </is>
      </c>
    </row>
    <row r="76">
      <c r="A76" s="3" t="inlineStr">
        <is>
          <t>Disclosure Of Condensed Consolidating Financial Information [Line Items]</t>
        </is>
      </c>
    </row>
    <row r="77">
      <c r="A77" s="4" t="inlineStr">
        <is>
          <t>Amounts due from subsidiaries</t>
        </is>
      </c>
      <c r="B77" s="6" t="n">
        <v>38936</v>
      </c>
      <c r="C77" s="6" t="n">
        <v>38851</v>
      </c>
    </row>
    <row r="78">
      <c r="A78" s="4" t="inlineStr">
        <is>
          <t>Amounts due to subsidiaries</t>
        </is>
      </c>
      <c r="B78" s="6" t="n">
        <v>16581</v>
      </c>
      <c r="C78" s="6" t="n">
        <v>19190</v>
      </c>
    </row>
    <row r="79">
      <c r="A79" s="4" t="inlineStr">
        <is>
          <t>Investment in subsidiaries</t>
        </is>
      </c>
      <c r="B79" s="6" t="n">
        <v>718</v>
      </c>
      <c r="C79" s="6" t="n">
        <v>718</v>
      </c>
    </row>
    <row r="80">
      <c r="A80" s="4" t="inlineStr">
        <is>
          <t>Registered BATCAP bonds | Transactions with non-issuer/non-guarantor subsidiaries | RAI</t>
        </is>
      </c>
    </row>
    <row r="81">
      <c r="A81" s="3" t="inlineStr">
        <is>
          <t>Disclosure Of Condensed Consolidating Financial Information [Line Items]</t>
        </is>
      </c>
    </row>
    <row r="82">
      <c r="A82" s="4" t="inlineStr">
        <is>
          <t>Amounts due from subsidiaries</t>
        </is>
      </c>
      <c r="B82" s="6" t="n">
        <v>1479</v>
      </c>
      <c r="C82" s="6" t="n">
        <v>1160</v>
      </c>
    </row>
    <row r="83">
      <c r="A83" s="4" t="inlineStr">
        <is>
          <t>Amounts due to subsidiaries</t>
        </is>
      </c>
      <c r="B83" s="6" t="n">
        <v>82</v>
      </c>
      <c r="C83" s="6" t="n">
        <v>81</v>
      </c>
    </row>
    <row r="84">
      <c r="A84" s="4" t="inlineStr">
        <is>
          <t>Investment in subsidiaries</t>
        </is>
      </c>
      <c r="B84" s="6" t="n">
        <v>26074</v>
      </c>
      <c r="C84" s="6" t="n">
        <v>24012</v>
      </c>
    </row>
    <row r="85">
      <c r="A85" s="4" t="inlineStr">
        <is>
          <t>Registered BATCAP bonds | Transactions with non-issuer/non-guarantor subsidiaries | BATHTN</t>
        </is>
      </c>
    </row>
    <row r="86">
      <c r="A86" s="3" t="inlineStr">
        <is>
          <t>Disclosure Of Condensed Consolidating Financial Information [Line Items]</t>
        </is>
      </c>
    </row>
    <row r="87">
      <c r="A87" s="4" t="inlineStr">
        <is>
          <t>Amounts due from subsidiaries</t>
        </is>
      </c>
      <c r="B87" s="6" t="n">
        <v>18</v>
      </c>
      <c r="C87" s="6" t="n">
        <v>16</v>
      </c>
    </row>
    <row r="88">
      <c r="A88" s="4" t="inlineStr">
        <is>
          <t>Amounts due to subsidiaries</t>
        </is>
      </c>
      <c r="B88" s="6" t="n">
        <v>3</v>
      </c>
      <c r="C88" s="6" t="n">
        <v>1</v>
      </c>
    </row>
    <row r="89">
      <c r="A89" s="4" t="inlineStr">
        <is>
          <t>Investment in subsidiaries</t>
        </is>
      </c>
      <c r="B89" s="5" t="n">
        <v>1523</v>
      </c>
      <c r="C89" s="5" t="n">
        <v>14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Group Balance Sheet - (Unaudited) - GBP (£) £ in Millions</t>
        </is>
      </c>
      <c r="B1" s="2" t="inlineStr">
        <is>
          <t>Jun. 30, 2020</t>
        </is>
      </c>
      <c r="C1" s="2" t="inlineStr">
        <is>
          <t>Dec. 31, 2019</t>
        </is>
      </c>
      <c r="D1" s="2" t="inlineStr">
        <is>
          <t>Jun. 30, 2019</t>
        </is>
      </c>
    </row>
    <row r="2">
      <c r="A2" s="3" t="inlineStr">
        <is>
          <t>Non-current assets</t>
        </is>
      </c>
    </row>
    <row r="3">
      <c r="A3" s="4" t="inlineStr">
        <is>
          <t>Intangible assets</t>
        </is>
      </c>
      <c r="B3" s="5" t="n">
        <v>126764</v>
      </c>
      <c r="C3" s="5" t="n">
        <v>118787</v>
      </c>
      <c r="D3" s="5" t="n">
        <v>124087</v>
      </c>
    </row>
    <row r="4">
      <c r="A4" s="4" t="inlineStr">
        <is>
          <t>Property, plant and equipment</t>
        </is>
      </c>
      <c r="B4" s="6" t="n">
        <v>5444</v>
      </c>
      <c r="C4" s="6" t="n">
        <v>5518</v>
      </c>
      <c r="D4" s="6" t="n">
        <v>5683</v>
      </c>
    </row>
    <row r="5">
      <c r="A5" s="4" t="inlineStr">
        <is>
          <t>Investments in associates and joint ventures</t>
        </is>
      </c>
      <c r="B5" s="6" t="n">
        <v>2133</v>
      </c>
      <c r="C5" s="6" t="n">
        <v>1860</v>
      </c>
      <c r="D5" s="6" t="n">
        <v>2057</v>
      </c>
    </row>
    <row r="6">
      <c r="A6" s="4" t="inlineStr">
        <is>
          <t>Retirement benefit assets</t>
        </is>
      </c>
      <c r="B6" s="6" t="n">
        <v>577</v>
      </c>
      <c r="C6" s="6" t="n">
        <v>430</v>
      </c>
      <c r="D6" s="6" t="n">
        <v>378</v>
      </c>
    </row>
    <row r="7">
      <c r="A7" s="4" t="inlineStr">
        <is>
          <t>Deferred tax assets</t>
        </is>
      </c>
      <c r="B7" s="6" t="n">
        <v>419</v>
      </c>
      <c r="C7" s="6" t="n">
        <v>424</v>
      </c>
      <c r="D7" s="6" t="n">
        <v>507</v>
      </c>
    </row>
    <row r="8">
      <c r="A8" s="4" t="inlineStr">
        <is>
          <t>Trade and other receivables</t>
        </is>
      </c>
      <c r="B8" s="6" t="n">
        <v>240</v>
      </c>
      <c r="C8" s="6" t="n">
        <v>248</v>
      </c>
      <c r="D8" s="6" t="n">
        <v>283</v>
      </c>
    </row>
    <row r="9">
      <c r="A9" s="4" t="inlineStr">
        <is>
          <t>Investments held at fair value</t>
        </is>
      </c>
      <c r="B9" s="6" t="n">
        <v>28</v>
      </c>
      <c r="C9" s="6" t="n">
        <v>12</v>
      </c>
      <c r="D9" s="6" t="n">
        <v>20</v>
      </c>
    </row>
    <row r="10">
      <c r="A10" s="4" t="inlineStr">
        <is>
          <t>Derivative financial instruments</t>
        </is>
      </c>
      <c r="B10" s="6" t="n">
        <v>504</v>
      </c>
      <c r="C10" s="6" t="n">
        <v>452</v>
      </c>
      <c r="D10" s="6" t="n">
        <v>681</v>
      </c>
    </row>
    <row r="11">
      <c r="A11" s="4" t="inlineStr">
        <is>
          <t>Total non-current assets</t>
        </is>
      </c>
      <c r="B11" s="6" t="n">
        <v>136109</v>
      </c>
      <c r="C11" s="6" t="n">
        <v>127731</v>
      </c>
      <c r="D11" s="6" t="n">
        <v>133696</v>
      </c>
    </row>
    <row r="12">
      <c r="A12" s="3" t="inlineStr">
        <is>
          <t>Current assets</t>
        </is>
      </c>
    </row>
    <row r="13">
      <c r="A13" s="4" t="inlineStr">
        <is>
          <t>Inventories</t>
        </is>
      </c>
      <c r="B13" s="6" t="n">
        <v>6796</v>
      </c>
      <c r="C13" s="6" t="n">
        <v>6094</v>
      </c>
      <c r="D13" s="6" t="n">
        <v>6709</v>
      </c>
    </row>
    <row r="14">
      <c r="A14" s="4" t="inlineStr">
        <is>
          <t>Income tax receivable</t>
        </is>
      </c>
      <c r="B14" s="6" t="n">
        <v>108</v>
      </c>
      <c r="C14" s="6" t="n">
        <v>122</v>
      </c>
      <c r="D14" s="6" t="n">
        <v>94</v>
      </c>
    </row>
    <row r="15">
      <c r="A15" s="4" t="inlineStr">
        <is>
          <t>Trade and other receivables</t>
        </is>
      </c>
      <c r="B15" s="6" t="n">
        <v>4484</v>
      </c>
      <c r="C15" s="6" t="n">
        <v>4093</v>
      </c>
      <c r="D15" s="6" t="n">
        <v>3952</v>
      </c>
    </row>
    <row r="16">
      <c r="A16" s="4" t="inlineStr">
        <is>
          <t>Investments held at fair value</t>
        </is>
      </c>
      <c r="B16" s="6" t="n">
        <v>183</v>
      </c>
      <c r="C16" s="6" t="n">
        <v>123</v>
      </c>
      <c r="D16" s="6" t="n">
        <v>167</v>
      </c>
    </row>
    <row r="17">
      <c r="A17" s="4" t="inlineStr">
        <is>
          <t>Derivative financial instruments</t>
        </is>
      </c>
      <c r="B17" s="6" t="n">
        <v>210</v>
      </c>
      <c r="C17" s="6" t="n">
        <v>313</v>
      </c>
      <c r="D17" s="6" t="n">
        <v>177</v>
      </c>
    </row>
    <row r="18">
      <c r="A18" s="4" t="inlineStr">
        <is>
          <t>Cash and cash equivalents</t>
        </is>
      </c>
      <c r="B18" s="6" t="n">
        <v>4784</v>
      </c>
      <c r="C18" s="6" t="n">
        <v>2526</v>
      </c>
      <c r="D18" s="6" t="n">
        <v>3308</v>
      </c>
    </row>
    <row r="19">
      <c r="A19" s="4" t="inlineStr">
        <is>
          <t>Total current assets other than non-current assets classified as held for sale</t>
        </is>
      </c>
      <c r="B19" s="6" t="n">
        <v>16565</v>
      </c>
      <c r="C19" s="6" t="n">
        <v>13271</v>
      </c>
      <c r="D19" s="6" t="n">
        <v>14407</v>
      </c>
    </row>
    <row r="20">
      <c r="A20" s="4" t="inlineStr">
        <is>
          <t>Assets classified as held-for-sale</t>
        </is>
      </c>
      <c r="B20" s="6" t="n">
        <v>3</v>
      </c>
      <c r="C20" s="6" t="n">
        <v>3</v>
      </c>
      <c r="D20" s="6" t="n">
        <v>9</v>
      </c>
    </row>
    <row r="21">
      <c r="A21" s="4" t="inlineStr">
        <is>
          <t>Total current assets</t>
        </is>
      </c>
      <c r="B21" s="6" t="n">
        <v>16568</v>
      </c>
      <c r="C21" s="6" t="n">
        <v>13274</v>
      </c>
      <c r="D21" s="6" t="n">
        <v>14416</v>
      </c>
    </row>
    <row r="22">
      <c r="A22" s="4" t="inlineStr">
        <is>
          <t>Total assets</t>
        </is>
      </c>
      <c r="B22" s="6" t="n">
        <v>152677</v>
      </c>
      <c r="C22" s="6" t="n">
        <v>141005</v>
      </c>
      <c r="D22" s="6" t="n">
        <v>148112</v>
      </c>
    </row>
    <row r="23">
      <c r="A23" s="3" t="inlineStr">
        <is>
          <t>Equity capital and reserves</t>
        </is>
      </c>
    </row>
    <row r="24">
      <c r="A24" s="4" t="inlineStr">
        <is>
          <t>Share capital</t>
        </is>
      </c>
      <c r="B24" s="6" t="n">
        <v>614</v>
      </c>
      <c r="C24" s="6" t="n">
        <v>614</v>
      </c>
      <c r="D24" s="6" t="n">
        <v>614</v>
      </c>
    </row>
    <row r="25">
      <c r="A25" s="4" t="inlineStr">
        <is>
          <t>Share premium, capital redemption and merger reserves</t>
        </is>
      </c>
      <c r="B25" s="6" t="n">
        <v>26617</v>
      </c>
      <c r="C25" s="6" t="n">
        <v>26609</v>
      </c>
      <c r="D25" s="6" t="n">
        <v>26607</v>
      </c>
    </row>
    <row r="26">
      <c r="A26" s="4" t="inlineStr">
        <is>
          <t>Other reserves</t>
        </is>
      </c>
      <c r="B26" s="6" t="n">
        <v>490</v>
      </c>
      <c r="C26" s="6" t="n">
        <v>-3555</v>
      </c>
      <c r="D26" s="6" t="n">
        <v>-261</v>
      </c>
    </row>
    <row r="27">
      <c r="A27" s="4" t="inlineStr">
        <is>
          <t>Retained earnings</t>
        </is>
      </c>
      <c r="B27" s="6" t="n">
        <v>41422</v>
      </c>
      <c r="C27" s="6" t="n">
        <v>40234</v>
      </c>
      <c r="D27" s="6" t="n">
        <v>38322</v>
      </c>
    </row>
    <row r="28">
      <c r="A28" s="4" t="inlineStr">
        <is>
          <t>Owners of the parent</t>
        </is>
      </c>
      <c r="B28" s="6" t="n">
        <v>69143</v>
      </c>
      <c r="C28" s="6" t="n">
        <v>63902</v>
      </c>
      <c r="D28" s="6" t="n">
        <v>65282</v>
      </c>
    </row>
    <row r="29">
      <c r="A29" s="4" t="inlineStr">
        <is>
          <t>Non-controlling interests</t>
        </is>
      </c>
      <c r="B29" s="6" t="n">
        <v>282</v>
      </c>
      <c r="C29" s="6" t="n">
        <v>258</v>
      </c>
      <c r="D29" s="6" t="n">
        <v>254</v>
      </c>
    </row>
    <row r="30">
      <c r="A30" s="4" t="inlineStr">
        <is>
          <t>Total equity</t>
        </is>
      </c>
      <c r="B30" s="6" t="n">
        <v>69425</v>
      </c>
      <c r="C30" s="6" t="n">
        <v>64160</v>
      </c>
      <c r="D30" s="6" t="n">
        <v>65536</v>
      </c>
    </row>
    <row r="31">
      <c r="A31" s="3" t="inlineStr">
        <is>
          <t>Non-current liabilities</t>
        </is>
      </c>
    </row>
    <row r="32">
      <c r="A32" s="4" t="inlineStr">
        <is>
          <t>Borrowings</t>
        </is>
      </c>
      <c r="B32" s="6" t="n">
        <v>43395</v>
      </c>
      <c r="C32" s="6" t="n">
        <v>37804</v>
      </c>
      <c r="D32" s="6" t="n">
        <v>41581</v>
      </c>
    </row>
    <row r="33">
      <c r="A33" s="4" t="inlineStr">
        <is>
          <t>Retirement benefit liabilities</t>
        </is>
      </c>
      <c r="B33" s="6" t="n">
        <v>1574</v>
      </c>
      <c r="C33" s="6" t="n">
        <v>1459</v>
      </c>
      <c r="D33" s="6" t="n">
        <v>1717</v>
      </c>
    </row>
    <row r="34">
      <c r="A34" s="4" t="inlineStr">
        <is>
          <t>Deferred tax liabilities</t>
        </is>
      </c>
      <c r="B34" s="6" t="n">
        <v>18104</v>
      </c>
      <c r="C34" s="6" t="n">
        <v>17050</v>
      </c>
      <c r="D34" s="6" t="n">
        <v>17703</v>
      </c>
    </row>
    <row r="35">
      <c r="A35" s="4" t="inlineStr">
        <is>
          <t>Other provisions for liabilities</t>
        </is>
      </c>
      <c r="B35" s="6" t="n">
        <v>399</v>
      </c>
      <c r="C35" s="6" t="n">
        <v>388</v>
      </c>
      <c r="D35" s="6" t="n">
        <v>344</v>
      </c>
    </row>
    <row r="36">
      <c r="A36" s="4" t="inlineStr">
        <is>
          <t>Trade and other payables</t>
        </is>
      </c>
      <c r="B36" s="6" t="n">
        <v>1034</v>
      </c>
      <c r="C36" s="6" t="n">
        <v>1034</v>
      </c>
      <c r="D36" s="6" t="n">
        <v>1047</v>
      </c>
    </row>
    <row r="37">
      <c r="A37" s="4" t="inlineStr">
        <is>
          <t>Derivative financial instruments</t>
        </is>
      </c>
      <c r="B37" s="6" t="n">
        <v>212</v>
      </c>
      <c r="C37" s="6" t="n">
        <v>287</v>
      </c>
      <c r="D37" s="6" t="n">
        <v>391</v>
      </c>
    </row>
    <row r="38">
      <c r="A38" s="4" t="inlineStr">
        <is>
          <t>Total non-current liabilities</t>
        </is>
      </c>
      <c r="B38" s="6" t="n">
        <v>64718</v>
      </c>
      <c r="C38" s="6" t="n">
        <v>58022</v>
      </c>
      <c r="D38" s="6" t="n">
        <v>62783</v>
      </c>
    </row>
    <row r="39">
      <c r="A39" s="3" t="inlineStr">
        <is>
          <t>Current liabilities</t>
        </is>
      </c>
    </row>
    <row r="40">
      <c r="A40" s="4" t="inlineStr">
        <is>
          <t>Borrowings</t>
        </is>
      </c>
      <c r="B40" s="6" t="n">
        <v>7066</v>
      </c>
      <c r="C40" s="6" t="n">
        <v>7562</v>
      </c>
      <c r="D40" s="6" t="n">
        <v>8711</v>
      </c>
    </row>
    <row r="41">
      <c r="A41" s="4" t="inlineStr">
        <is>
          <t>Income tax payable</t>
        </is>
      </c>
      <c r="B41" s="6" t="n">
        <v>1295</v>
      </c>
      <c r="C41" s="6" t="n">
        <v>683</v>
      </c>
      <c r="D41" s="6" t="n">
        <v>792</v>
      </c>
    </row>
    <row r="42">
      <c r="A42" s="4" t="inlineStr">
        <is>
          <t>Other provisions for liabilities</t>
        </is>
      </c>
      <c r="B42" s="6" t="n">
        <v>365</v>
      </c>
      <c r="C42" s="6" t="n">
        <v>670</v>
      </c>
      <c r="D42" s="6" t="n">
        <v>294</v>
      </c>
    </row>
    <row r="43">
      <c r="A43" s="4" t="inlineStr">
        <is>
          <t>Trade and other payables</t>
        </is>
      </c>
      <c r="B43" s="6" t="n">
        <v>9535</v>
      </c>
      <c r="C43" s="6" t="n">
        <v>9727</v>
      </c>
      <c r="D43" s="6" t="n">
        <v>9762</v>
      </c>
    </row>
    <row r="44">
      <c r="A44" s="4" t="inlineStr">
        <is>
          <t>Derivative financial instruments</t>
        </is>
      </c>
      <c r="B44" s="6" t="n">
        <v>273</v>
      </c>
      <c r="C44" s="6" t="n">
        <v>181</v>
      </c>
      <c r="D44" s="6" t="n">
        <v>234</v>
      </c>
    </row>
    <row r="45">
      <c r="A45" s="4" t="inlineStr">
        <is>
          <t>Total current liabilities</t>
        </is>
      </c>
      <c r="B45" s="6" t="n">
        <v>18534</v>
      </c>
      <c r="C45" s="6" t="n">
        <v>18823</v>
      </c>
      <c r="D45" s="6" t="n">
        <v>19793</v>
      </c>
    </row>
    <row r="46">
      <c r="A46" s="4" t="inlineStr">
        <is>
          <t>Total equity and liabilities</t>
        </is>
      </c>
      <c r="B46" s="5" t="n">
        <v>152677</v>
      </c>
      <c r="C46" s="5" t="n">
        <v>141005</v>
      </c>
      <c r="D46" s="5" t="n">
        <v>148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roup Cash Flow Statement (Unaudited)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operating activities</t>
        </is>
      </c>
    </row>
    <row r="4">
      <c r="A4" s="4" t="inlineStr">
        <is>
          <t>Cash generated from operating activities (page 42)</t>
        </is>
      </c>
      <c r="B4" s="5" t="n">
        <v>4034</v>
      </c>
      <c r="C4" s="5" t="n">
        <v>3394</v>
      </c>
      <c r="D4" s="5" t="n">
        <v>10948</v>
      </c>
    </row>
    <row r="5">
      <c r="A5" s="4" t="inlineStr">
        <is>
          <t>Dividends received from associates</t>
        </is>
      </c>
      <c r="B5" s="6" t="n">
        <v>2</v>
      </c>
      <c r="C5" s="6" t="n">
        <v>2</v>
      </c>
      <c r="D5" s="6" t="n">
        <v>252</v>
      </c>
    </row>
    <row r="6">
      <c r="A6" s="4" t="inlineStr">
        <is>
          <t>Tax paid</t>
        </is>
      </c>
      <c r="B6" s="6" t="n">
        <v>-552</v>
      </c>
      <c r="C6" s="6" t="n">
        <v>-1108</v>
      </c>
      <c r="D6" s="6" t="n">
        <v>-2204</v>
      </c>
    </row>
    <row r="7">
      <c r="A7" s="4" t="inlineStr">
        <is>
          <t>Net cash generated from operating activities</t>
        </is>
      </c>
      <c r="B7" s="6" t="n">
        <v>3484</v>
      </c>
      <c r="C7" s="6" t="n">
        <v>2288</v>
      </c>
      <c r="D7" s="6" t="n">
        <v>8996</v>
      </c>
    </row>
    <row r="8">
      <c r="A8" s="3" t="inlineStr">
        <is>
          <t>Cash flows from investing activities</t>
        </is>
      </c>
    </row>
    <row r="9">
      <c r="A9" s="4" t="inlineStr">
        <is>
          <t>Interest received</t>
        </is>
      </c>
      <c r="B9" s="6" t="n">
        <v>27</v>
      </c>
      <c r="C9" s="6" t="n">
        <v>33</v>
      </c>
      <c r="D9" s="6" t="n">
        <v>80</v>
      </c>
    </row>
    <row r="10">
      <c r="A10" s="4" t="inlineStr">
        <is>
          <t>Purchases of property, plant and equipment</t>
        </is>
      </c>
      <c r="B10" s="6" t="n">
        <v>-106</v>
      </c>
      <c r="C10" s="6" t="n">
        <v>-178</v>
      </c>
      <c r="D10" s="6" t="n">
        <v>-664</v>
      </c>
    </row>
    <row r="11">
      <c r="A11" s="4" t="inlineStr">
        <is>
          <t>Proceeds on disposal of property, plant and equipment</t>
        </is>
      </c>
      <c r="B11" s="6" t="n">
        <v>13</v>
      </c>
      <c r="C11" s="6" t="n">
        <v>8</v>
      </c>
      <c r="D11" s="6" t="n">
        <v>34</v>
      </c>
    </row>
    <row r="12">
      <c r="A12" s="4" t="inlineStr">
        <is>
          <t>Purchases of intangibles</t>
        </is>
      </c>
      <c r="B12" s="6" t="n">
        <v>-62</v>
      </c>
      <c r="C12" s="6" t="n">
        <v>-56</v>
      </c>
      <c r="D12" s="6" t="n">
        <v>-151</v>
      </c>
    </row>
    <row r="13">
      <c r="A13" s="4" t="inlineStr">
        <is>
          <t>Purchases of investments</t>
        </is>
      </c>
      <c r="B13" s="6" t="n">
        <v>-183</v>
      </c>
      <c r="C13" s="6" t="n">
        <v>-70</v>
      </c>
      <c r="D13" s="6" t="n">
        <v>-191</v>
      </c>
    </row>
    <row r="14">
      <c r="A14" s="4" t="inlineStr">
        <is>
          <t>Proceeds on disposals of investments</t>
        </is>
      </c>
      <c r="B14" s="6" t="n">
        <v>97</v>
      </c>
      <c r="C14" s="6" t="n">
        <v>118</v>
      </c>
      <c r="D14" s="6" t="n">
        <v>339</v>
      </c>
    </row>
    <row r="15">
      <c r="A15" s="4" t="inlineStr">
        <is>
          <t>Investment in associates and acquisitions of other subsidiaries net of cash acquired</t>
        </is>
      </c>
      <c r="B15" s="6" t="n">
        <v>-3</v>
      </c>
      <c r="C15" s="6" t="n">
        <v>-63</v>
      </c>
      <c r="D15" s="6" t="n">
        <v>-86</v>
      </c>
    </row>
    <row r="16">
      <c r="A16" s="4" t="inlineStr">
        <is>
          <t>Net cash used in investing activities</t>
        </is>
      </c>
      <c r="B16" s="6" t="n">
        <v>-217</v>
      </c>
      <c r="C16" s="6" t="n">
        <v>-208</v>
      </c>
      <c r="D16" s="6" t="n">
        <v>-639</v>
      </c>
    </row>
    <row r="17">
      <c r="A17" s="3" t="inlineStr">
        <is>
          <t>Cash flows from financing activities</t>
        </is>
      </c>
    </row>
    <row r="18">
      <c r="A18" s="4" t="inlineStr">
        <is>
          <t>Interest paid</t>
        </is>
      </c>
      <c r="B18" s="6" t="n">
        <v>-841</v>
      </c>
      <c r="C18" s="6" t="n">
        <v>-776</v>
      </c>
      <c r="D18" s="6" t="n">
        <v>-1601</v>
      </c>
    </row>
    <row r="19">
      <c r="A19" s="4" t="inlineStr">
        <is>
          <t>Interest element of lease liabilities</t>
        </is>
      </c>
      <c r="B19" s="6" t="n">
        <v>-14</v>
      </c>
      <c r="C19" s="6" t="n">
        <v>-13</v>
      </c>
      <c r="D19" s="6" t="n">
        <v>-32</v>
      </c>
    </row>
    <row r="20">
      <c r="A20" s="4" t="inlineStr">
        <is>
          <t>Capital element of lease liabilities</t>
        </is>
      </c>
      <c r="B20" s="6" t="n">
        <v>-76</v>
      </c>
      <c r="C20" s="6" t="n">
        <v>-68</v>
      </c>
      <c r="D20" s="6" t="n">
        <v>-154</v>
      </c>
    </row>
    <row r="21">
      <c r="A21" s="4" t="inlineStr">
        <is>
          <t>Proceeds from increases in and new borrowings</t>
        </is>
      </c>
      <c r="B21" s="6" t="n">
        <v>5204</v>
      </c>
      <c r="C21" s="6" t="n">
        <v>2917</v>
      </c>
      <c r="D21" s="6" t="n">
        <v>4247</v>
      </c>
    </row>
    <row r="22">
      <c r="A22" s="4" t="inlineStr">
        <is>
          <t>Outflows relating to derivative financial instruments</t>
        </is>
      </c>
      <c r="B22" s="6" t="n">
        <v>-2</v>
      </c>
      <c r="C22" s="6" t="n">
        <v>-80</v>
      </c>
      <c r="D22" s="6" t="n">
        <v>-564</v>
      </c>
    </row>
    <row r="23">
      <c r="A23" s="4" t="inlineStr">
        <is>
          <t>Purchases of own shares held in employee share ownership trusts</t>
        </is>
      </c>
      <c r="B23" s="6" t="n">
        <v>-17</v>
      </c>
      <c r="C23" s="6" t="n">
        <v>-117</v>
      </c>
      <c r="D23" s="6" t="n">
        <v>-117</v>
      </c>
    </row>
    <row r="24">
      <c r="A24" s="4" t="inlineStr">
        <is>
          <t>Reductions in and repayments of borrowings</t>
        </is>
      </c>
      <c r="B24" s="6" t="n">
        <v>-2811</v>
      </c>
      <c r="C24" s="6" t="n">
        <v>-1480</v>
      </c>
      <c r="D24" s="6" t="n">
        <v>-5640</v>
      </c>
    </row>
    <row r="25">
      <c r="A25" s="4" t="inlineStr">
        <is>
          <t>Dividends paid to owners of the parent</t>
        </is>
      </c>
      <c r="B25" s="6" t="n">
        <v>-2346</v>
      </c>
      <c r="C25" s="6" t="n">
        <v>-2277</v>
      </c>
      <c r="D25" s="6" t="n">
        <v>-4598</v>
      </c>
    </row>
    <row r="26">
      <c r="A26" s="4" t="inlineStr">
        <is>
          <t>Capital injection from non-controlling interests</t>
        </is>
      </c>
      <c r="B26" s="6" t="n">
        <v>10</v>
      </c>
      <c r="C26" s="6" t="n">
        <v>13</v>
      </c>
      <c r="D26" s="6" t="n">
        <v>20</v>
      </c>
    </row>
    <row r="27">
      <c r="A27" s="4" t="inlineStr">
        <is>
          <t>Dividends paid to non-controlling interests</t>
        </is>
      </c>
      <c r="B27" s="6" t="n">
        <v>-70</v>
      </c>
      <c r="C27" s="6" t="n">
        <v>-88</v>
      </c>
      <c r="D27" s="6" t="n">
        <v>-157</v>
      </c>
    </row>
    <row r="28">
      <c r="A28" s="4" t="inlineStr">
        <is>
          <t>Other</t>
        </is>
      </c>
      <c r="B28" s="6" t="n">
        <v>1</v>
      </c>
      <c r="C28" s="6" t="n">
        <v>1</v>
      </c>
      <c r="D28" s="6" t="n">
        <v>3</v>
      </c>
    </row>
    <row r="29">
      <c r="A29" s="4" t="inlineStr">
        <is>
          <t>Net cash used in financing activities</t>
        </is>
      </c>
      <c r="B29" s="6" t="n">
        <v>-962</v>
      </c>
      <c r="C29" s="6" t="n">
        <v>-1968</v>
      </c>
      <c r="D29" s="6" t="n">
        <v>-8593</v>
      </c>
    </row>
    <row r="30">
      <c r="A30" s="4" t="inlineStr">
        <is>
          <t>Net cash flows from/(used in) operating, investing and financing activities</t>
        </is>
      </c>
      <c r="B30" s="6" t="n">
        <v>2305</v>
      </c>
      <c r="C30" s="6" t="n">
        <v>112</v>
      </c>
      <c r="D30" s="6" t="n">
        <v>-236</v>
      </c>
    </row>
    <row r="31">
      <c r="A31" s="4" t="inlineStr">
        <is>
          <t>Differences on exchange</t>
        </is>
      </c>
      <c r="B31" s="6" t="n">
        <v>9</v>
      </c>
      <c r="C31" s="6" t="n">
        <v>-54</v>
      </c>
      <c r="D31" s="6" t="n">
        <v>-57</v>
      </c>
    </row>
    <row r="32">
      <c r="A32" s="4" t="inlineStr">
        <is>
          <t>Increase/(decrease) in net cash and cash equivalents in the period</t>
        </is>
      </c>
      <c r="B32" s="6" t="n">
        <v>2314</v>
      </c>
      <c r="C32" s="6" t="n">
        <v>58</v>
      </c>
      <c r="D32" s="6" t="n">
        <v>-293</v>
      </c>
    </row>
    <row r="33">
      <c r="A33" s="4" t="inlineStr">
        <is>
          <t>Net cash and cash equivalents at 1 January</t>
        </is>
      </c>
      <c r="B33" s="6" t="n">
        <v>2035</v>
      </c>
      <c r="C33" s="6" t="n">
        <v>2328</v>
      </c>
      <c r="D33" s="6" t="n">
        <v>2328</v>
      </c>
    </row>
    <row r="34">
      <c r="A34" s="4" t="inlineStr">
        <is>
          <t>Net cash and cash equivalents at period end</t>
        </is>
      </c>
      <c r="B34" s="6" t="n">
        <v>4349</v>
      </c>
      <c r="C34" s="6" t="n">
        <v>2386</v>
      </c>
      <c r="D34" s="6" t="n">
        <v>2035</v>
      </c>
    </row>
    <row r="35">
      <c r="A35" s="4" t="inlineStr">
        <is>
          <t>Cash and cash equivalents</t>
        </is>
      </c>
      <c r="B35" s="6" t="n">
        <v>4784</v>
      </c>
      <c r="C35" s="6" t="n">
        <v>3308</v>
      </c>
      <c r="D35" s="6" t="n">
        <v>2526</v>
      </c>
    </row>
    <row r="36">
      <c r="A36" s="4" t="inlineStr">
        <is>
          <t>Overdrafts and accrued interest</t>
        </is>
      </c>
      <c r="B36" s="5" t="n">
        <v>-435</v>
      </c>
      <c r="C36" s="5" t="n">
        <v>-922</v>
      </c>
      <c r="D36" s="5" t="n">
        <v>-4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Group Cash Flow Statement (Unaudited) (Parenthetical)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Statement Of Cash Flows [Abstract]</t>
        </is>
      </c>
    </row>
    <row r="4">
      <c r="A4" s="4" t="inlineStr">
        <is>
          <t>Net cash outflows relating to adjusting items</t>
        </is>
      </c>
      <c r="B4" s="5" t="n">
        <v>411</v>
      </c>
      <c r="C4" s="5" t="n">
        <v>246</v>
      </c>
      <c r="D4" s="5" t="n">
        <v>5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Basis of Preparation</t>
        </is>
      </c>
      <c r="B1" s="2" t="inlineStr">
        <is>
          <t>6 Months Ended</t>
        </is>
      </c>
    </row>
    <row r="2">
      <c r="B2" s="2" t="inlineStr">
        <is>
          <t>Jun. 30, 2020</t>
        </is>
      </c>
    </row>
    <row r="3">
      <c r="A3" s="3" t="inlineStr">
        <is>
          <t>Disclosure Of Accounting Policies [Abstract]</t>
        </is>
      </c>
    </row>
    <row r="4">
      <c r="A4" s="4" t="inlineStr">
        <is>
          <t>Accounting Policies and Basis of Preparation</t>
        </is>
      </c>
      <c r="B4" s="4" t="inlineStr">
        <is>
          <t xml:space="preserve">Notes to the Interim Financial Statements ACCOUNTING POLICIES AND BASIS OF PREPARATION The condensed consolidated financial information comprises the unaudited interim financial information for the six-months to 30 June 2020. This condensed consolidated financial information has been prepared in accordance with IAS 34 Interim Financial Reporting The condensed consolidated financial information does not constitute statutory accounts within the meaning of the UK Companies Act 2006 and should be read in conjunction with the Annual Report and Form 20-F, including the audited financial statements for the year ended 31 December 2019, which were prepared in accordance with International Financial Reporting Standards (IFRS) as issued by the IASB, IFRS as adopted by the EU, and in accordance with the provisions of the UK Companies Act 2006. IFRS as adopted by the EU differs in certain respects from IFRS as issued by the IASB. The differences have no impact on the Group’s consolidated financial statements for the periods presented. This condensed consolidated financial information has been prepared under the historical cost convention, except in respect of certain financial instruments, and on a basis consistent with the accounting policies as set out in the Annual Report and Form 20-F for the year ended 31 December 2019. The preparation of this condensed consolidated financial information requires management to make estimates and assumptions that affect the reported amounts of revenues, expenses, assets and liabilities and the disclosure of contingent liabilities at the date of this condensed consolidated financial information. Such estimates and assumptions are based on historical experience and various other factors that are believed to be reasonable in the circumstances and constitute management’s best judgement at the date of the condensed consolidated financial information. The key estimates and assumptions were the same as those that applied to the consolidated financial information for the year ended 31 December 2019, apart from updating the assumptions used to determine the carrying value of liabilities for retirement benefit schemes. The Group has reviewed, due to the potential impact of COVID-19, the carrying value of the significant investments, and (as discussed on page 40) determined that, other than in respect of goodwill and trademark related to Twisp, no impairment is required. In the future, actual experience may deviate from these estimates and assumptions, which could affect this condensed consolidated financial information as the original estimates and assumptions are modified, as appropriate, in the period in which the circumstances change. As discussed on page 27, after reviewing the Group’s forecast financial performance and financing arrangements, the Directors consider that the Group has adequate resources to continue operating and that it is therefore appropriate to continue to adopt the going concern basis in preparing this Half-Year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9:51:06Z</dcterms:created>
  <dcterms:modified xmlns:dcterms="http://purl.org/dc/terms/" xmlns:xsi="http://www.w3.org/2001/XMLSchema-instance" xsi:type="dcterms:W3CDTF">2020-07-31T09:51:06Z</dcterms:modified>
</cp:coreProperties>
</file>